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Product Revenue Reserves and Al"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Loan Agreements" sheetId="16" state="visible" r:id="rId16"/>
    <sheet xmlns:r="http://schemas.openxmlformats.org/officeDocument/2006/relationships" name="Stockholders' Equity" sheetId="17" state="visible" r:id="rId17"/>
    <sheet xmlns:r="http://schemas.openxmlformats.org/officeDocument/2006/relationships" name="Share-Based Payment Awards" sheetId="18" state="visible" r:id="rId18"/>
    <sheet xmlns:r="http://schemas.openxmlformats.org/officeDocument/2006/relationships" name="License and Asset Purchase Agre"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Segment and Geographic Area Inf"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duct Revenue Reserves and _2"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hare-Based Payment Awards (Tab"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egment and Geographic Area I_2" sheetId="38" state="visible" r:id="rId38"/>
    <sheet xmlns:r="http://schemas.openxmlformats.org/officeDocument/2006/relationships" name="Operations - Additional Informa"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Product Revenue Reserves and _3" sheetId="42" state="visible" r:id="rId42"/>
    <sheet xmlns:r="http://schemas.openxmlformats.org/officeDocument/2006/relationships" name="Product Revenue Reserves and _4" sheetId="43" state="visible" r:id="rId43"/>
    <sheet xmlns:r="http://schemas.openxmlformats.org/officeDocument/2006/relationships" name="Product Revenue Reserves and _5" sheetId="44" state="visible" r:id="rId44"/>
    <sheet xmlns:r="http://schemas.openxmlformats.org/officeDocument/2006/relationships" name="Product Revenue Reserves and _6" sheetId="45" state="visible" r:id="rId45"/>
    <sheet xmlns:r="http://schemas.openxmlformats.org/officeDocument/2006/relationships" name="Inventory - Schedule of Invento" sheetId="46" state="visible" r:id="rId46"/>
    <sheet xmlns:r="http://schemas.openxmlformats.org/officeDocument/2006/relationships" name="Intangible Assets - Reconciliat"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Expenses - Schedule of "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Supplemental Balance_2" sheetId="55" state="visible" r:id="rId55"/>
    <sheet xmlns:r="http://schemas.openxmlformats.org/officeDocument/2006/relationships" name="Leases - Future Minimum Lease P" sheetId="56" state="visible" r:id="rId56"/>
    <sheet xmlns:r="http://schemas.openxmlformats.org/officeDocument/2006/relationships" name="Loan Agreements - Additional In" sheetId="57" state="visible" r:id="rId57"/>
    <sheet xmlns:r="http://schemas.openxmlformats.org/officeDocument/2006/relationships" name="Stockholders' Equity - Equity F" sheetId="58" state="visible" r:id="rId58"/>
    <sheet xmlns:r="http://schemas.openxmlformats.org/officeDocument/2006/relationships" name="Stockholders' Equity - Summary " sheetId="59" state="visible" r:id="rId59"/>
    <sheet xmlns:r="http://schemas.openxmlformats.org/officeDocument/2006/relationships" name="Stockholders' Equity - Warrants" sheetId="60" state="visible" r:id="rId60"/>
    <sheet xmlns:r="http://schemas.openxmlformats.org/officeDocument/2006/relationships" name="Share-Based Payment Awards - Eq" sheetId="61" state="visible" r:id="rId61"/>
    <sheet xmlns:r="http://schemas.openxmlformats.org/officeDocument/2006/relationships" name="Share-Based Payment Awards - St" sheetId="62" state="visible" r:id="rId62"/>
    <sheet xmlns:r="http://schemas.openxmlformats.org/officeDocument/2006/relationships" name="Share-Based Payment Awards - _2" sheetId="63" state="visible" r:id="rId63"/>
    <sheet xmlns:r="http://schemas.openxmlformats.org/officeDocument/2006/relationships" name="Share-Based Payment Awards - Su" sheetId="64" state="visible" r:id="rId64"/>
    <sheet xmlns:r="http://schemas.openxmlformats.org/officeDocument/2006/relationships" name="Share-Based Payment Awards - _3" sheetId="65" state="visible" r:id="rId65"/>
    <sheet xmlns:r="http://schemas.openxmlformats.org/officeDocument/2006/relationships" name="Share-Based Payment Awards - Ti" sheetId="66" state="visible" r:id="rId66"/>
    <sheet xmlns:r="http://schemas.openxmlformats.org/officeDocument/2006/relationships" name="Share-Based Payment Awards - _4" sheetId="67" state="visible" r:id="rId67"/>
    <sheet xmlns:r="http://schemas.openxmlformats.org/officeDocument/2006/relationships" name="Share-Based Payment Awards - De" sheetId="68" state="visible" r:id="rId68"/>
    <sheet xmlns:r="http://schemas.openxmlformats.org/officeDocument/2006/relationships" name="Share-Based Payment Awards - Em" sheetId="69" state="visible" r:id="rId69"/>
    <sheet xmlns:r="http://schemas.openxmlformats.org/officeDocument/2006/relationships" name="Share-Based Payment Awards - Co" sheetId="70" state="visible" r:id="rId70"/>
    <sheet xmlns:r="http://schemas.openxmlformats.org/officeDocument/2006/relationships" name="Share-Based Payment Awards - _5" sheetId="71" state="visible" r:id="rId71"/>
    <sheet xmlns:r="http://schemas.openxmlformats.org/officeDocument/2006/relationships" name="License and Asset Purchase Ag_2" sheetId="72" state="visible" r:id="rId72"/>
    <sheet xmlns:r="http://schemas.openxmlformats.org/officeDocument/2006/relationships" name="Fair Value Measurements - Asset" sheetId="73" state="visible" r:id="rId73"/>
    <sheet xmlns:r="http://schemas.openxmlformats.org/officeDocument/2006/relationships" name="Fair Value Measurements - Addit" sheetId="74" state="visible" r:id="rId74"/>
    <sheet xmlns:r="http://schemas.openxmlformats.org/officeDocument/2006/relationships" name="Retirement Plans - Additional I" sheetId="75" state="visible" r:id="rId75"/>
    <sheet xmlns:r="http://schemas.openxmlformats.org/officeDocument/2006/relationships" name="Income Taxes - Components of Lo" sheetId="76" state="visible" r:id="rId76"/>
    <sheet xmlns:r="http://schemas.openxmlformats.org/officeDocument/2006/relationships" name="Income Taxes - Additional Infor" sheetId="77" state="visible" r:id="rId77"/>
    <sheet xmlns:r="http://schemas.openxmlformats.org/officeDocument/2006/relationships" name="Income Taxes - Difference Betwe" sheetId="78" state="visible" r:id="rId78"/>
    <sheet xmlns:r="http://schemas.openxmlformats.org/officeDocument/2006/relationships" name="Income Taxes - Significant Comp" sheetId="79" state="visible" r:id="rId79"/>
    <sheet xmlns:r="http://schemas.openxmlformats.org/officeDocument/2006/relationships" name="Segment and Geographic Area I_3" sheetId="80" state="visible" r:id="rId80"/>
    <sheet xmlns:r="http://schemas.openxmlformats.org/officeDocument/2006/relationships" name="Segment and Geographic Area I_4"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EyePoint Pharmaceuticals, Inc.</t>
        </is>
      </c>
    </row>
    <row r="10">
      <c r="A10" s="4" t="inlineStr">
        <is>
          <t>Entity Central Index Key</t>
        </is>
      </c>
      <c r="B10" s="4" t="inlineStr">
        <is>
          <t>0001314102</t>
        </is>
      </c>
    </row>
    <row r="11">
      <c r="A11" s="4" t="inlineStr">
        <is>
          <t>Current Fiscal Year End Date</t>
        </is>
      </c>
      <c r="B11" s="4" t="inlineStr">
        <is>
          <t>--12-31</t>
        </is>
      </c>
    </row>
    <row r="12">
      <c r="A12" s="4" t="inlineStr">
        <is>
          <t>Entity Filer Category</t>
        </is>
      </c>
      <c r="B12" s="4" t="inlineStr">
        <is>
          <t>Non-accelerated Filer</t>
        </is>
      </c>
    </row>
    <row r="13">
      <c r="A13" s="4" t="inlineStr">
        <is>
          <t>Trading Symbol</t>
        </is>
      </c>
      <c r="B13" s="4" t="inlineStr">
        <is>
          <t>EYPT</t>
        </is>
      </c>
    </row>
    <row r="14">
      <c r="A14" s="4" t="inlineStr">
        <is>
          <t>Entity Common Stock, Shares Outstanding</t>
        </is>
      </c>
      <c r="C14" s="5" t="n">
        <v>34044255</v>
      </c>
    </row>
    <row r="15">
      <c r="A15" s="4" t="inlineStr">
        <is>
          <t>Entity Public Float</t>
        </is>
      </c>
      <c r="D15" s="6" t="n">
        <v>192416944</v>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File Number</t>
        </is>
      </c>
      <c r="B19" s="4" t="inlineStr">
        <is>
          <t>000-51122</t>
        </is>
      </c>
    </row>
    <row r="20">
      <c r="A20" s="4" t="inlineStr">
        <is>
          <t>Entity Tax Identification Number</t>
        </is>
      </c>
      <c r="B20" s="4" t="inlineStr">
        <is>
          <t>26-2774444</t>
        </is>
      </c>
    </row>
    <row r="21">
      <c r="A21" s="4" t="inlineStr">
        <is>
          <t>Entity Address, Address Line One</t>
        </is>
      </c>
      <c r="B21" s="4" t="inlineStr">
        <is>
          <t>480 Pleasant Street</t>
        </is>
      </c>
    </row>
    <row r="22">
      <c r="A22" s="4" t="inlineStr">
        <is>
          <t>Entity Address, City or Town</t>
        </is>
      </c>
      <c r="B22" s="4" t="inlineStr">
        <is>
          <t>Watertown</t>
        </is>
      </c>
    </row>
    <row r="23">
      <c r="A23" s="4" t="inlineStr">
        <is>
          <t>Entity Address, State or Province</t>
        </is>
      </c>
      <c r="B23" s="4" t="inlineStr">
        <is>
          <t>MA</t>
        </is>
      </c>
    </row>
    <row r="24">
      <c r="A24" s="4" t="inlineStr">
        <is>
          <t>Entity Address, Postal Zip Code</t>
        </is>
      </c>
      <c r="B24" s="4" t="inlineStr">
        <is>
          <t>02472</t>
        </is>
      </c>
    </row>
    <row r="25">
      <c r="A25" s="4" t="inlineStr">
        <is>
          <t>City Area Code</t>
        </is>
      </c>
      <c r="B25" s="4" t="inlineStr">
        <is>
          <t>(617)</t>
        </is>
      </c>
    </row>
    <row r="26">
      <c r="A26" s="4" t="inlineStr">
        <is>
          <t>Local Phone Number</t>
        </is>
      </c>
      <c r="B26" s="4" t="inlineStr">
        <is>
          <t>926-5000</t>
        </is>
      </c>
    </row>
    <row r="27">
      <c r="A27" s="4" t="inlineStr">
        <is>
          <t>Document Annual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Title of 12(b) Security</t>
        </is>
      </c>
      <c r="B30" s="4" t="inlineStr">
        <is>
          <t>Common Stock, par value $0.001</t>
        </is>
      </c>
    </row>
    <row r="31">
      <c r="A31" s="4" t="inlineStr">
        <is>
          <t>Security Exchange Name</t>
        </is>
      </c>
      <c r="B31" s="4" t="inlineStr">
        <is>
          <t>NASDAQ</t>
        </is>
      </c>
    </row>
    <row r="32">
      <c r="A32" s="4" t="inlineStr">
        <is>
          <t>Entity Interactive Data Current</t>
        </is>
      </c>
      <c r="B32" s="4" t="inlineStr">
        <is>
          <t>Yes</t>
        </is>
      </c>
    </row>
    <row r="33">
      <c r="A33" s="4" t="inlineStr">
        <is>
          <t>Entity Current Reporting Status</t>
        </is>
      </c>
      <c r="B33" s="4" t="inlineStr">
        <is>
          <t>Yes</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Boston, Massachusetts</t>
        </is>
      </c>
    </row>
    <row r="40">
      <c r="A40" s="4" t="inlineStr">
        <is>
          <t>Documents Incorporated by Reference</t>
        </is>
      </c>
      <c r="B40" s="4" t="inlineStr">
        <is>
          <t>Part III of this Annual Report on Form 10-K incorporates certain information by reference from the registrant’s proxy statement for the 2022 annual meeting of stockholders to be filed no later than 120 days after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Reserves and Allowances</t>
        </is>
      </c>
      <c r="B1" s="2" t="inlineStr">
        <is>
          <t>12 Months Ended</t>
        </is>
      </c>
    </row>
    <row r="2">
      <c r="B2" s="2" t="inlineStr">
        <is>
          <t>Dec. 31, 2021</t>
        </is>
      </c>
    </row>
    <row r="3">
      <c r="A3" s="3" t="inlineStr">
        <is>
          <t>Revenue From Contract With Customer [Abstract]</t>
        </is>
      </c>
    </row>
    <row r="4">
      <c r="A4" s="4" t="inlineStr">
        <is>
          <t>Product Revenue Reserves and Allowances</t>
        </is>
      </c>
      <c r="B4" s="4" t="inlineStr">
        <is>
          <t>3 .
Product Revenue Reserves and Allowances The Company’s product revenues have been primarily from sales of YUTIQ and DEXYCU in the U.S. Net product revenues by product for the years ended December 31, 2021 and 2020 were as follows (in thousands):
Year Ended December 31,
2021
2020
YUTIQ (A)
$
16,959
$
13,878
DEXYCU (B)
18,353
6,953
Total product sales, net
$
35,312
$
20,831
(A)
Included approximately $25 and $205 of revenue recognized from YUTIQ product sales to Ocumension under a supply agreement for the years ended December 31, 2021 and 2020, respectively.
(B)
Included approximately $283 and $8 of revenue recognized from DEXYCU product sales to Ocumension under a supply agreement for the years ended December 31, 2021 and 2020, respectively. The following table summarizes activity in each of the product revenue allowance and reserve categories for the years ended December 31, 2021 and 2020 (in thousands):
Chargebacks, Discounts and Fees
Government and Other Rebates
Returns
Total
Beginning balance at January 1, 2021
$
574
$
535
$
603
$
1,712
Provision related to sales in the current year
7,274
5,337
785
13,396
Adjustments related to prior period sales
(50
)
(22
)
(200
)
(272
)
Deductions applied and payments made
(6,645
)
(4,029
)
(809
)
(11,483
)
Ending balance at December 31, 2021
$
1,153
$
1,821
$
379
$
3,353
Chargebacks, Discounts and Fees
Government and Other Rebates
Returns
Total
Beginning balance at January 1, 2020
$
1,618
$
271
$
352
$
2,241
Provision related to sales in the current year
2,141
1,056
978
4,175
Adjustments related to prior period sales
(387
)
—
50
(337
)
Deductions applied and payments made
(2,798
)
(792
)
(777
)
(4,367
)
Ending balance at December 31, 2020
$
574
$
535
$
603
$
1,712
Returns are recorded as a reduction of accounts receivable on the condensed consolidated balance sheets. Chargebacks, discounts and fees and rebates are recorded as a component of accrued expenses on the condensed consolidated balance sheets (see Note 7). License and Collaboration Agreements and Royalty Income Alimera Pursuant to a licensing and development agreement, as amended, Alimera Sciences, Inc. has a worldwide exclusive license to develop, make, market and sell ILUVIEN in return for royalties based on sales and patent fee reimbursements. Total revenue was $54,000 and $1.7 million for the years ended December 31, 2021 and 2020, respectively. In addition to patent fee reimbursements in those periods, the Company recorded royalty income totaled $0 and $1.7 million for the years ended December 31, 2021 and 2020, respectively. SWK Royalty Purchase Agreement On December 17, 2020, the Company entered into a royalty purchase agreement (the “RPA”) with SWK Funding LLC (“SWK”). Under the RPA, the Company sold its right to receive royalty payments on future sales of products subject to the Amended Alimera Agreement for an upfront cash payment of $16.5 million. Except for the rights to the royalties, the Company retains all rights and obligations under the Amended Alimera Agreement, pursuant to which, Alimera owns worldwide rights to the Company’s Durasert technology in ILUVIEN for DME and rights for ILUVIEN (currently marketed by the Company as YUTIQ in the U.S.) for non-infectious posterior uveitis in the EMEA. Alimera has the sole rights to utilize the intellectual property developed under the Amended Alimera Agreement. There has been no intellectual property developed jointly by Alimera and the Company as part of the Amended Alimera Agreement. The Company cannot utilize the intellectual property for the indication licensed to Alimera in order to manufacture and sell ILUVIEN. The Company’s ongoing efforts under the Amended Alimera Agreement will consist of continuing to maintain and enforce its patents as well as providing safety data and regulatory support as necessary. None of these obligations require significant efforts on the part of the Company with respect to the generation of sales in the market. The Company will only be required to expend more extensive efforts if litigation were to arise that requires the Company to protect its patents rights pursuant to the terms of the Amended Alimera Agreement. Historically, such a defense has not been required. Similarly, regulatory support and safety data is only provided on an ad-hoc basis depending on the regulatory requests , which has been minimal historically . It remains Alimera’s sole responsibility to manufacture, actively market and promote the products under the Amended Alimera Agreement to generate the sales, which ultimately generate the royalties to be paid to SWK. The Company classified the proceeds received from SWK as deferred revenue, to be recognized as revenue under the units-of-revenue method over the life of the RPA because of the Company’s limited continuing involvement in the Amended Alimera Agreement. SWK has no recourse and the Company assumes no credit risk in event that Alimera fails to make a royalty payment. The Company must only forward all material correspondence from Alimera to SWK, including royalty reports, notices and any other correspondence with respect to royalties to SWK. SWK has the right to audit and inspect the books and records pertaining to net sales and royalties under the Amended Alimera Agreement. Neither the Company nor SWK has the unilateral ability to cancel the transaction. There is no cap or limitation on the royalties to be received by SWK in the future and its return will reflect all royalties paid by Alimera. Because the transaction was structured as a non-cancellable sale, the Company does not have significant continuing involvement in the generation of the cash flows due to SWK and there is no limitation on the rates of return to SWK, the Company recorded the total proceeds of $16.5 million as deferred revenue under royalty sale agreement. The deferred revenue is being recognized as revenue over the life of the RPA under the “units-of-revenue” method. Under this method, amortization for a reporting period is calculated by computing a ratio of the proceeds received from SWK to the payments expected to be made by Alimera to SWK over the term of the Amended Alimera Agreement, and then applying that ratio to the period’s cash payment. The Company recognized $872,000 of royalty revenue related to the RPA for the year ended December 31, 2021, in connection with the royalty payment of $2.8 million for the year ended December 31, 2021, from Alimera to SWK, pursuant to the Amended Alimera Agreement. No revenue was recognized related to the RPA for the year ended December 31, 2020. As of December 31, 2021, the Company has $1.1 million and $14.6 million as current and non-current deferred revenue recognized under royalty sale agreement, respectively. As of December 31, 2020, the Company classified $885,000 and $15.6 million as current and non-current deferred revenue recognized under royalty sale agreement, respectively. OncoSil Medica l The Company entered into an exclusive, worldwide royalty-bearing license agreement in December 2012, amended and restated in March 2013, with OncoSil Medical UK Limited (f/k/a Enigma Therapeutics Limited), a wholly-owned subsidiary of OncoSil Medical Ltd (“OncoSil”) for the development of BrachySil, the Company’s previous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21. For each calendar year commencing with 2014, the Company is entitled to receive reimbursement of any patent maintenance costs, sales-based royalties and sales-based royalties earned, but only to the extent such amounts, in the aggregate, exceed the $100,000 annual license maintenance fee. In March 2020, the U.S. Food and Drug Administration granted Breakthrough Device Designation for the OncoSil™ device for treatment of unresectable locally advanced pancreatic cancer (LAPC) in combination with chemotherapy. In April 2020, the British Standards Institute (BSI) grants European CE marking for the OncoSil™ System and designates OncoSil™ a breakthrough device for the treatment of locally advanced pancreatic cancer (LAPC) in combination with chemotherapy. As of December 31, 2021, OncoSil has received regulatory approval in the EU, United Kingdom, Switzerland, Singapore, Malaysia, Hong Kong, New Zealand, Turkey, and Israel. The Company has no consequential performance obligations under the OncoSil license agreement. For the years ended December 31, 2021 and 2020, revenue of $100,000 and $100,000 was recorded for this agreement, respectively. Ocumension Therapeutics In November The Company was required to provide a fixed number of hours of technical assistance support to Ocumension at no cost, which support has been completed and no future performance obligation exists. Ocumension is responsible for all development, regulatory and commercial costs, including any additional technical assistance requested. Ocumension has a first right of negotiation for an additional exclusive license to the Company’s shorter-duration line extension candidate for this indication. In August 2019, the Company received a $1.0 million development milestone payment from Ocumension triggered by the approval of its Investigational New Drug (“IND”) in China for this program. The IND allows the importation of finished product into China for use in a clinical trial to support regulatory filing. In January 2020, the Company entered into an exclusive license agreement with Ocumension for the development and commercialization in Mainland China, Hong Kong, Macau and Taiwan of DEXYCU for the treatment of post-operative inflammation following ocular surgery. Pursuant to the terms of the license agreement, the Company received upfront payments of $2.0 million from Ocumension in February 2020 and will be eligible to receive up to (i) $6.0 million upon the achievement by Ocumension of certain prescribed development and regulatory milestones, and (ii) $6.0 million commercial sales-based milestones. In addition, the Company is entitled to receive mid-single digit sales-based royalties. In exchange, Ocumension will receive exclusive rights to develop and commercialize DEXYCU in Mainland China, Hong Kong, Macau and Taiwan, at its own cost and expense with the Company supplying product for clinical trials and commercial sale. In addition, Ocumension will receive a fixed number of hours of technical assistance support from the Company at no cost. In August 2020, the Company entered into a Memorandum of Understanding (“2020 MOU”), pursuant to which, the Company received a one-time non-refundable payment of $9.5 million (the “Accelerated Milestone Payment”) from Ocumension as a full and final payment of the combined remaining development, regulatory and sales milestone payments under the Company’s license agreements with Ocumension for the treatment of chronic non-infectious uveitis affecting the posterior segment of the eye and for the treatment of post-operative inflammation following ocular surgery, respectively. Upon payment of the Accelerated Milestone Payment, the remaining $11.75 million in combined remaining development and sales milestone payments under the Company’s original were permanently extinguished and will no longer be due and owed to the Company. In exchange, Ocumension also received exclusive rights to develop and commercialize YUTIQ and DEXYCU products under its own brand names in South Korea and other jurisdictions across Southeast Asia in Brunei, Burma (Myanmar), Cambodia, Timor-Leste, Indonesia, Laos, Malaysia, the Philippines, Singapore, Thailand and Vietnam, Other than a fixed number of hours of technical assistance support to be provided at no cost by the Company, Ocumension is responsible for all development, regulatory and commercial costs, including any additional technical assistance requested. All technical assistance was provided during 2020. The Chief Executive Officer of Ocumension became a director of the Company starting December 31, 2020, pursuant to a Share Purchase Agreement pursuant to which the Company sold to Ocumension 3,010,722 shares of common stock, at which time, Ocumension became a related party of the Company. During the years ended December 31, 2021 and 2020, in addition to $308,000 and $213,000 of revenue from product sales, respectively, the Company recognized approximately $543,000 and $11.5 million of license and collaboration revenue, respectively, including $499,000 and $0 of revenue related to additional technical assistance, respectively. As of December 31, 2021 and 2020, no deferred revenue was recorded for this agreement, respectively. The Company recognized $0 Research Collaborations The Company from time to time enters into funded agreements to evaluate the potential use of its technology systems for sustained release of third-party drug candidates. Consideration received is generally recognized as revenue over the term of the research collaborations. Revenue recognition for consideration, if any, related to a license option right is assessed based on the terms of any such future license agreement or is otherwise recognized at the completion of the research collaborations. Revenues under research collaborations totaled $60,000 and $ 255,000 At December 31, 2021 and 2020, $0 and $60,000 deferred revenue was recorded for the research collaboration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4 .
Inventory consisted of the following (in thousands):
December 31, 2021
December 31, 2020
Raw materials
$
2,727
$
2,664
Work in process
405
747
Finished goods
484
1,926
Total inventory
$
3,616
$
5,3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
The reconciliation of intangible assets for the years ended December 31, 2021 and 2020 (in thousands):
Year Ended
Year Ended
December 31,
December 31,
2021
2020
Patented technologies
Gross carrying amount at beginning of period
$
68,322
$
68,322
Gross carrying amount at end of period
68,322
68,322
Accumulated amortization at beginning of period
(43,113
)
(40,653
)
Amortization expense
(2,460
)
(2,460
)
Accumulated amortization at end of period
(45,573
)
(43,113
)
Net book value at end of period
$
22,749
$
25,209
The net book value of the Company’s intangible assets at December 31, 2021 and 2020 is summarized as follows (in thousands):
Estimated
Remaining
Useful Life at
December 31,
December 31,
December 31,
2021
2020
2021
(Years)
Patented technologies
DEXYCU / Verisome
$
22,749
$
25,209
9.25
$
22,749
$
25,209
The Company amortizes its intangible assets with finite lives on a straight-line basis over their respective estimated useful lives. Amortization expense totaled $2.5 million in each of the two years ended December 31, 2021 and 2020, respectively. In connection with the Icon Acquisition, the initial purchase price of $32.0 million was attributed to the DEXYCU product intangible asset. This finite-lived intangible asset is being amortized on a straight-line basis over its expected remaining useful life of 9.25 years at the rate of approximately $2.5 million per year. Amortization expense was reported as a component of cost of sales for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
Property and equipment, net consisted of the following (in thousands):
December 31,
December 31,
2021
2020
Property and equipment
$
1,477
$
1,403
Leasehold improvements
255
255
Gross property and equipment
1,732
1,658
Accumulated depreciation and amortization
(1,256
)
(1,028
)
$
476
$
630
Depreciation expense totaled $311,000 and $189,000 in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7 .
Accrued expenses consisted of the following (in thousands):
December 31,
December 31,
2021
2020
Personnel costs
$
7,321
$
5,686
Clinical trial costs
753
—
Professional fees
712
647
Sales chargebacks, rebates and other revenue reserves
2,974
1,109
Commissions due to commercialization partner for DEXYCU
1,518
254
Other
1,144
749
$
14,422
$
8,4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On May 17, 2018, the Company amended the lease for its headquarters in Watertown, Massachusetts. The original five-year lease for approximately 13,650 square feet of combined office and laboratory space was set to expire in April 2019. Under the amendment, the Company leased an additional 6,590 square feet of rentable area of the building, with a commencement date of September 10, 2018. The amendment extended the term of the lease for the combined space through May 31, 2025, and the landlord provided the Company a construction allowance of up to $670,750 to be applied toward renovations and improvements within the total space. On April 5, 2021, the Company further amended the lease to include an additional 1,409 square feet of rentable area of the building through May 31, 2025, with a commencement date of July 1, 2021. On March 8, 2022, the Company further amended the lease (i) to extend the term to May 31, 2028 for 13,650 square feet of laboratory and manufacturing operations space, with the landlord agreeing to provide the Company a construction allowance of up to $555,960 to be applied toward upgrades and improvements within the space; (ii) to rent an additional 11,999 square feet of office space within the building through May 31, 2028, with an anticipated commencement date in the third quarter of 2022; and (iii) to terminate a portion of the lease comprising 7,999 square feet of office space in the building on May 31, 2025. The Company previously provided a cash-collateralized $150,000 irrevocable standby letter of credit as security for the Company’s obligations under the lease, which will remain in effect through the period that is four months beyond the expiration date of the amended lease. The Company will also be required to pay its proportionate share of certain operating costs and property taxes applicable to the leased premises in excess of new base year amounts. In July 2017, the Company leased approximately 3,000 square feet of office space in Basking Ridge, New Jersey under a lease term extending through June 2022, with two five-year The Company identified and assessed the following significant assumptions in recognizing its right-of-use (“ROU”) assets and corresponding lease liabilities:
•
As the Company’s leases do not provide an implicit rate, the Company estimated the incremental borrowing rate in calculating the present value of the lease payments. The Company utilized the borrowing rate under its existing 5-year term loan facility (see Note 9) as the discount rate.
•
Since the Company elected to account for each lease component and its associated non-lease components as a single combined component, all contract consideration was allocated to the combined lease component.
•
The expected lease terms include noncancelable lease periods.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OU asset or lease liability. As of December 31, 2021, the weighted average remaining term of the Company’s operating leases was 3.4 years and the lease liabilities arising from obtaining ROU assets reflect a weighted average discount rate of 12.5%. Supplemental balance sheet information related to operating leases as of December 31, 2021 and 2020, respectively are as follows (in thousands):
December 31,
December 31,
2021
2020
Other current liabilities - operating lease current portion
$
645
$
568
Operating lease liabilities – noncurrent portion
1,860
2,330
Total operating lease liabilities
$
2,505
$
2,898
Operating lease expense recognized related to ROU assets was $885,000 and $852,000, excluding $30,000 and $36,000 of variable lease costs, during each of the years ended December 31, 2021 and 2020, respectively, and were included in general and administrative expense in the Company’s statement of comprehensive loss. Cash paid for amounts included in the measurement of operating lease liabilities was $920,000 and $867,000 for the years ended December 31, 2021 and 2020, respectively. The Company Supplemental balance sheet information related to the finance lease as of December 31, 2021 and 2020, respectively are as follows (in thousands):
December 31,
December 31,
2021
2020
Property and equipment, at cost
$
371
$
239
Accumulated amortization
(205
)
(52
)
Property and equipment, net
$
166
$
187
Other current liabilities –
$
137
$
119
Other long-term liabilities
36
71
Total finance lease liabilities
$
173
$
190
The components of finance lease expense recognized during the years ended December 31, 2021 and 2020 related to ROU assets were $151,000 and $52,000, respectively. Interest on lease liabilities were $23,000 and $9,000 during the years ended December 31, 2021 and 2020, respectively. Cash paid for amounts included in the measurement of finance lease liabilities was operating cash flows of $23,000 and financing cash flows of $146,000 during the year ended December 31, 2021, respectively. Cash paid for amounts included in the measurement of finance lease liabilities was operating cash flows of $9,000 and financing cash flows of $49,000 during the year ended December 31, 2020, respectively. As of December 31, 2021, the weighted average remaining term of the Company’s finance lease was 1.3 years and the lease liabilities arising from obtaining ROU assets reflect a weighted average discount rate of 12.5%. T he Company’s total future minimum lease payments under non-cancellable leases at December 31, 2021 were as follows (in thousands):
Operating Leases
Finance Leases
2022
911
149
2023
877
37
2024
894
—
2025
373
—
Total lease payments
$
3,055
$
186
Less imputed interest
(550
)
(13
)
Total
$
2,505
$
1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12 Months Ended</t>
        </is>
      </c>
    </row>
    <row r="2">
      <c r="B2" s="2" t="inlineStr">
        <is>
          <t>Dec. 31, 2021</t>
        </is>
      </c>
    </row>
    <row r="3">
      <c r="A3" s="3" t="inlineStr">
        <is>
          <t>Debt Disclosure [Abstract]</t>
        </is>
      </c>
    </row>
    <row r="4">
      <c r="A4" s="4" t="inlineStr">
        <is>
          <t>Loan Agreements</t>
        </is>
      </c>
      <c r="B4" s="4" t="inlineStr">
        <is>
          <t>9 .
Paycheck Protection Program Loan On April 8, 2020, the Company applied to Silicon Valley Bank (the “SVB”) for a Paycheck Protection Program Loan (the “PPP Loan”) of $2.0 million that is administered by the U.S. Small Business Administration (the “SBA”), under the Coronavirus Aid, Relief and Economic Security Act (the “CARES Act”). On April 22, 2020, the PPP Loan was approved and the Company received the PPP Loan proceeds. The PPP Loan bears interest at a fixed rate of 1.0% per annum and has a two-year The Paycheck Protection Program Flexibility Act of 2020 (the “PPP Flexibility Act”), enacted on June 5, 2020, amended the Paycheck Protection Program, among others, as follows: (i) extended the covered period from 8 weeks to the earlier of 24 weeks from the date the PPP Loan is originated and December 31, 2020, during which PPP funds needed to be expended in order to be forgiven . A borrower may submit a loan forgiveness application any time on or before the maturity date of the loan – including before the end of the covered period – if the borrower has used all of the loan proceeds for which the borrower is requesting forgiveness; (ii )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The Company used all of the loan proceeds from the PPP Loan to pay expenses during the covered period that the Company believes were for eligible purposes. On September 25, 2020, the Company submitted an application to SVB for full loan forgiveness. On June 19, 2021, the Company received notification from SVB that the PPP Loan of $2.0 million has been fully forgiven by the SBA, and that payment and all accrued interest of $24,000 thereon were remitted by the SBA to SVB on June 16, 2021. In connection with the full loan forgiveness, the Company recorded a gain on extinguishment of debt of approximately $2.1 million in the year ended December 30, 2021. CRG Term Loan Agreement On February 13, 2019 (the “CRG Closing Date”), the Company entered into the CRG Loan Agreement among the Company, as borrower, CRG Servicing LLC, as administrative agent and collateral agent (the “Agent”), and the lenders party thereto from time to time (the “Lenders”), On the CRG Closing Date, $35 million of the CRG Loan was advanced (the “CRG Initial Advance”). The Company utilized the proceeds from the CRG Initial Advance for the repayment in full of all outstanding obligations under its prior credit agreement (the “SWK Credit Agreement”) with SWK. In April 2019, the Company exercised its option to borrow an additional $15 million of the CRG Loan (the “CRG Second Advance”). The Company did not draw any additional funds under the CRG Loan by the final draw deadline of March 31, 2020. The CRG Loan is due and payable on December 31, 2023 (the “Maturity Date”). The CRG Loan bears interest at a fixed rate of 12.5% per annum payable in arrears on the last business day of each calendar quarter. The Company is required to make quarterly, interest only payments until the Maturity Date. 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 Through December 31, 2021, PIK amounts of $ 0 In connection with the CRG Initial Advance, a 1.5% financing fee of $525,000 and an expense reimbursement of $350,000 were deducted from the net borrowing proceeds. In connection with the CRG Second Advance, a 1.5% financing fee of $225,000 was deducted from the net borrowing proceeds. Upon the occurrence of a bankruptcy-related event of default, all amounts outstanding with respect to the CRG Loan become due and payable immediately, and upon the occurrence of any other Event of Default (as defined in the CRG Loan Agreement), all or any amounts outstanding with respect to the CRG Loan may become due and payable upon request of the Agent or majority Lenders. Subject to certain exceptions, the Company is required to make mandatory prepayments of the CRG Loan with the proceeds of assets sales and in the event of a change of control of the Company. In addition, the Company may make a voluntary prepayment of the CRG Loan, in whole or in part, at any time. All mandatory and voluntary prepayments of the CRG Loan are subject to the payment of prepayment premiums as follows: (i) if prepayment occurs on or prior to December 31, 2019, an amount equal to 10% of the aggregate outstanding principal amount of the CRG Loan being prepaid, (ii) if prepayment occurs after December 31, 2019 and on or prior to December 31, 2020, 5% of the aggregate outstanding principal amount of the CRG Loan being prepaid, which was waived on December 17, 2020 when the Company paid $15.0 million against the CRG Loan obligations in connection with the consummation of the RPA agreement (see Note 3), and (iii) if prepayment occurs after December 31, 2020 and on or prior to December 31, 2021, an amount equal to 3% of the aggregate outstanding principal amount of the Loan being prepaid. No prepayment premium is due on any principal prepaid after December 31, 2021. Certain of the Company’s existing and future subsidiaries are guaranteeing the obligations of the Company under the CRG Loan Agreement. The obligations of the Company under the CRG Loan Agreement and the guarantee of such obligations are secured by a pledge of substantially all of the Company’s and the guarantors’ assets. The CRG Loan Agreement contains affirmative and negative covenants customary for financings of this type, including limitations on our and our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In addition, the CRG Loan Agreement contains the following financial covenants requiring the Company and the Guarantors to maintain:
•
•
on January 1, 2019 and ending on December 31, 2019 January 1, 2020 and ending on December 31, 2020 January 1, 2021 and ending on December 31, 2021 January 1, 2022 and ending on December 31, 2022 In November 2019, CRG waived the financial covenant associated with the Company’s revenue derived from sales of its products, DEXYCU and YUTIQ, for the twelve-month period ending December 31, 2019. In October 2020, CRG (i) waived the financial covenant associated with the Company’s revenue derived from sales of its products, DEXYCU and YUTIQ, for the twelve-month period ending December 31, 2020 and (ii) amended the financial covenant associated with the Company’s minimum product revenue to $ 45 twelve-month period ending December 31, 2021. There were no other material changes to the Loan Agreement and the Company incurred no incremental charges for the issuance of the waivers. The total debt discount related to the CRG Second Advance was approximately $1.1 million and consisted of (i) the accrual of a $900,000 exit fee; and (ii) the $225,000 upfront fee. This amount is being amortized as additional interest expense over the term of the Loan using the effective interest rate method. On December 17, 2020, the Company paid $15.0 million against the CRG Loan obligations in connection with the consummation of the RPA agreement (see Note 3). This payment included (i) a $13.8 million principal portion of the CRG Loan (ii) the $828,000 Exit Fee, and (iii) accrued and unpaid interest of $378,000 through that date. In connection with the partial prepayment of the CRG Loan, the Company recorded a loss on partial extinguishment of debt of $905,000 in the year ended December 31, 2020, associated with the write-off of the remaining balance of unamortized debt discount related to the partial prepayment of the CRG Loan. Amortization of debt discount under the CRG Loan totaled $628,000 and $745,000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Equity Financings Common Stock Offerings In November 2021, the Company sold 5,122,273 shares of its common stock in an underwritten public offering at a price of $13.75 per share, including the exercise in full by the underwriters of their option to purchase an additional 1,095,000 shares of the Company’s common stock, and pre-funded warrants to purchase up to an aggregate of 3,272,727 shares of its common stock at a price of $13.74 per pre-funded warrant. The gross proceeds of the offering to the Company were approximately $115.4 million. Underwriter discounts and commissions and other share issue costs totaled approximately $7.2 million. The pre-funded warrants were classified as a component of permanent equity because they met the permanent equity criteria classification. The pre-funded warrants are freestanding financial instruments that are legally detachable and separately exercisable from the shares of common stock with which they were issued, are immediately exercisable and permit the holders to receive a fixed number of shares of common stock upon exercise. The pre-funded warrants do not embody an obligation for the Company to repurchase its shares and do not provide any guarantee of value or return. In February 2021, the Company sold 10,465,000 shares of its common stock in an underwritten public offering at a price of $11.00 per share, including the exercise in full by the underwriters of their option to purchase up to 1,365,000 additional shares of the Company’s common stock. The gross proceeds of the offering to the Company were approximately $115.1 million. Underwriter discounts and commissions and other share issue costs totaled approximately $7.2 million. On December 31, 2020, the Company entered into a Share Purchase Agreement (the “Share Purchase Agreement”) with Ocumension, pursuant to which the Company sold to Ocumension 3,010,722 shares of Common Stock, at a purchase price of approximately $5.22 per share, which was the five-day volume weighted average price of the Common Stock as of the close of trading on December 29, 2020. The aggregate gross proceeds from the Transaction were approximately $15.7 million. Share issue costs totaled approximately $0.1 million. In February 2020, the Company sold 1,500,000 shares of the Company’s common stock in an underwritten public offering at a price of $14.50 per share for gross proceeds of $21.75 million. Underwriter discounts and commissions and other share issue costs totaled approximately $1.8 million. At the Annual Meeting of Stockholders held on June 23, 2020, the Company’s stockholders approved the adoption of an amendment to the Company’s Certificate of Incorporation, to increase the number of authorized shares of its common stock from 150,000,000 shares to 300,000,000 shares. The Company filed the Certificate of Amendment on June 23, 2020. ATM Facility In August 2020, the Company entered into an at-the-market facility (the “ATM Facility”) with Cantor Fitzgerald &amp; Co (“Cantor”). Pursuant to the ATM Facility, the Company may, at its option, offer and sell shares of its Common Stock from time to time, through or to Cantor Fitzgerald, acting as sales agent. The Company will pay Cantor a commission of 3.0% of the gross proceeds from any future sales of such shares. During the year ended December 31, 2020, the Company sold 2,590,093 shares of its Common Stock at a weighted average price of $5.74 per share for gross proceeds of approximately $14.9 million. Share issue costs, including sales agent commissions, totaled $646,000 during the reporting period. During the year ended December 31, 2021, the Company sold 48,538 shares of its Common Stock at a weighted average price of $11.37 per share for gross proceeds of approximately $552,000. Share issue costs, including sales agent commissions, totaled approximately $53,000 during the reporting period. Warrants to Purchase Common Shares The following table provides a reconciliation of fixed price warrants to purchase shares of the Company’s Common Stock for the years ended December 31, 2021 and 2020:
Year Ended
Year Ended
December 31,
December 31,
2021
2020
Number of Warrants
Weighted Average Exercise Price
Number of Warrants
Weighted Average Exercise Price
Balance at beginning of period
48,683
$
12.33
48,683
$
12.33
Balance and exercisable at end of period
48,683
$
12.33
48,683
$
12.33
Pursuant to a credit agreement, the Company issued a warrant to SWK Funding LLC to purchase (i) 40,910 Initial Advance Warrant Shares on March 28, 2018 at an exercise price of $11.00 per share with a seven-year seven-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wards</t>
        </is>
      </c>
      <c r="B1" s="2" t="inlineStr">
        <is>
          <t>12 Months Ended</t>
        </is>
      </c>
    </row>
    <row r="2">
      <c r="B2" s="2" t="inlineStr">
        <is>
          <t>Dec. 31, 2021</t>
        </is>
      </c>
    </row>
    <row r="3">
      <c r="A3" s="3" t="inlineStr">
        <is>
          <t>Disclosure Of Compensation Related Costs Sharebased Payments [Abstract]</t>
        </is>
      </c>
    </row>
    <row r="4">
      <c r="A4" s="4" t="inlineStr">
        <is>
          <t>Share-Based Payment Awards</t>
        </is>
      </c>
      <c r="B4" s="4" t="inlineStr">
        <is>
          <t xml:space="preserve">1 1 .
Equity Incentive Plans The 2016 Long-Term Incentive Plan (the “2016 Plan”), approved by the Company’s stockholders on December 12, 2016 (the “Adoption Date”), provides for the issuance of up to 3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the Company’s Annual Meeting of Stockholders held on June 25, 2019, the Company’s stockholders approved an amendment to the 2016 Plan to increase the number of shares authorized for issuance by 1,100,000 shares. At the Company’s Annual Meeting of Stockholders held on June 22, 2021, the Company’s stockholders approved an amendment to the 2016 Plan to increase the number of shares authorized for issuance by 2,500,000 shares. At December 31, 2021, a total of 1,683,368 shares were available for new awards. Certain inducement awards, although not awarded under the 2016 Plan or the 2008 Plan, are subject to and governed by the terms and conditions of the 2016 Plan or 2008 Plan, as applicable. Stock Options The following table provides a reconciliation of stock option activity under the Company’s equity incentive plans and for inducement awards for the year ended December 31, 2021:
Number of options
Weighted Average Exercise Price
Weighted Average Remaining Contractual Life
Aggregate Intrinsic Value
(in years)
(in thousands)
Outstanding at January 1, 2021
1,338,880
$
20.86
Granted
1,313,727
12.59
Exercised
(8,112
)
12.26
Forfeited
(75,448
)
16.46
Expired
(51,367
)
31.04
Outstanding at December 31, 2021
2,517,680
$
16.49
8.06
$
775
Exercisable at December 31, 2021
916,461
$
22.41
6.25
$
103
In January 2019, the Company expanded the terms of its annual stock option grants to include vesting ratable monthly over four years, or with 25% vesting after one year followed by ratable monthly vesting over three years. Previously, the Company’s option grants generally had ratable annual vesting over three years, or 1-year cliff vesting. Nonemployee awards are granted similar to the Company’s employee awards. All option grants have a 10-year term. Options to purchase a total of 297,361 shares of the Company’s Common Stock vested during the year ended December 31, 2021. In determining the grant date fair value of option awards during the years ended December 31, 2021 and 2020, the Company applied the Black-Scholes option pricing model based on the following key assumptions:
Year Ended December 31,
Year Ended December 31,
2021
2020
Option life (in years)
4.75 - 6.08
5.50 - 6.10
Stock volatility
72% - 83%
64% - 70%
Risk-free interest rate
0.42% - 1.44%
0.32% - 1.76%
Expected dividends
0.0%
0.0%
The following table summarizes information about employee, consultant and director stock options under the Company’s equity incentive plans for the years ended December 31, 2021 and 2020 (in thousands except per share amounts):
Year Ended December 31,
Year Ended December 31,
2021
2020
Weighted-average grant date fair value per share
$
8.20
$
7.07
Total cash received from exercise of stock options
100
—
Total intrinsic value of stock options exercised
10
—
Time-Vested Restricted Stock Units Time-vested restricted stock unit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mon Stock on the date of grant. The following table provides a reconciliation of RSU activity under the 2016 Plan for the year ended December 31, 2021:
Number of Restricted Stock Units
Weighted Average Grant Date Fair Value
Nonvested at January 1, 2021
149,004
$
13.85
Granted
242,399
12.96
Vested
(89,795
)
13.76
Forfeited
(10,033
)
12.15
Nonvested at December 31, 2021
291,575
$
13.19
The weighted-average remaining vesting term of the RSUs at December 31, 2021 was 1.37 years. Deferred Stock Units There were no non-vested deferred stock units (“DSUs”) issued and outstanding to the Company’s non-executive directors at each of December 31, 2021 and 2020, respectively. Each DSU vests one year from the date of grant. Subsequent to vesting, the DSUs will be settled in shares of the Company’s Common Stock upon the earliest to occur of (i) each director’s termination of service on the Company’s Board of Directors and (ii) the occurrence of a change of control as defined in the award agreement. At December 31, 2021, there was no vested DSUs that have not been settled in shares of the Company’s Common Stock. Employee Stock Purchase Plan On June 25, 2019, the Company’s stockholders approved the adoption of the EyePoint Pharmaceuticals, Inc. 2019 Employee Stock Purchase Plan (the “ESPP”) and authorized up to 110,000 shares of Common Stock reserved for issuance to participating employees. At the Company’s Annual Meeting of Stockholders held on June 22, 2021, the Company’s stockholders approved an amendment to the ESPP to increase the number of shares authorized for issuance by 250,000 shares. The ESPP allows qualified participants to purchase the Company’s Common Stock twice a year at 85%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25,000 during each calendar year, or 5,000 shares of the Company’s Common Stock in any one offering period. The Company has maintained consecutive six-month offering periods since August 1, 2019. The Company estimated the fair value of the option component of the ESPP shares at the date of grant using a Black-Scholes valuation model. During the year ended December 31, 2021, the compensation expense from ESPP shares was $113,000. During the year ended December 31, 2020, the compensation expense from ESPP shares was immaterial. Stock-Based Compensation Expense The Company’s statements of comprehensive loss included total compensation expense from stock-based payment awards as follows (in thousands):
Year Ended December 31,
Year Ended December 31,
2021
2020
Compensation expense included in:
Research and development
$
2,294
$
1,411
Sales and marketing
1,187
907
General and administrative
3,966
3,229
$
7,447
$
5,547
At December 31, 2021, there was approximately $9.3 million of unrecognized compensation expense related to outstanding equity awards under the 2016 Plan, the 2008 Plan, The inducement awards and the ESPP that is expected to be recognized as expense over a weighted-average period of approximately 1.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Asset Purcha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Asset Purchase Agreements</t>
        </is>
      </c>
      <c r="B4" s="4" t="inlineStr">
        <is>
          <t>12. Aerpio Pharmaceuticals, Inc. In August 2021, the Company entered into an Asset Purchase Agreement with Aerpio Pharmaceuticals, Inc. (“Aerpio”), pursuant to which Aerpio sold to the Company all of its right, title and interest in and to certain of its patents and patent applications and other intellectual property, including but not limited to patents covering certain human protein tyrosine phosphate inhibitors and methods of use. In consideration for the rights purchased from Aerpio, the Company made a one time, non-refundable, non-creditable upfront cash payment of $450,000 to Aerpio in August 2021. The Company recorded $450,000 of R&amp;D expense for the year ended December 31, 2021, due to the early stage of its preclinical drug development activities. Equinox Science, LLC In February 2020, the Company entered into an Exclusive License Agreement with Equinox Science, LLC (“Equinox”), pursuant to which Equinox granted us an exclusive, sublicensable, royalty-bearing right and license to certain patents and other Equinox intellectual property to research, develop, make, have made, use, sell, offer for sale and import the compound vorolanib and any pharmaceutical products comprising the compound for the prevention or treatment of age-related macular degeneration, diabetic retinopathy and retinal vein occlusion using our proprietary localized delivery technologies, in each case, throughout the world except China, Hong Kong, Taiwan and Macau (the “Territory”). In for the rights granted by Equinox, the Company (i) made a one time, non-refundable, non-creditable upfront cash payment of $1.0 million to Equinox in February 2020, and (ii) agreed to pay milestone payments totaling up to $50 million upon the achievement of certain development and regulatory milestones, consisting of (a) completion of a Phase II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Territory. The royalties are payable with respect to a licensed product in a particular country in the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collectively, the “Royalty Term”).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78593000</v>
      </c>
      <c r="C3" s="6" t="n">
        <v>44909000</v>
      </c>
    </row>
    <row r="4">
      <c r="A4" s="4" t="inlineStr">
        <is>
          <t>Marketable securities</t>
        </is>
      </c>
      <c r="B4" s="5" t="n">
        <v>32965000</v>
      </c>
      <c r="C4" s="5" t="n">
        <v>0</v>
      </c>
    </row>
    <row r="5">
      <c r="A5" s="4" t="inlineStr">
        <is>
          <t>Accounts and other receivables, net (including due from a related party of $414 and $104 at December 31, 2021 and 2020, respectively)</t>
        </is>
      </c>
      <c r="B5" s="5" t="n">
        <v>18354000</v>
      </c>
      <c r="C5" s="5" t="n">
        <v>9453000</v>
      </c>
    </row>
    <row r="6">
      <c r="A6" s="4" t="inlineStr">
        <is>
          <t>Prepaid expenses and other current assets</t>
        </is>
      </c>
      <c r="B6" s="5" t="n">
        <v>4217000</v>
      </c>
      <c r="C6" s="5" t="n">
        <v>3419000</v>
      </c>
    </row>
    <row r="7">
      <c r="A7" s="4" t="inlineStr">
        <is>
          <t>Inventory</t>
        </is>
      </c>
      <c r="B7" s="5" t="n">
        <v>3616000</v>
      </c>
      <c r="C7" s="5" t="n">
        <v>5337000</v>
      </c>
    </row>
    <row r="8">
      <c r="A8" s="4" t="inlineStr">
        <is>
          <t>Total current assets</t>
        </is>
      </c>
      <c r="B8" s="5" t="n">
        <v>237745000</v>
      </c>
      <c r="C8" s="5" t="n">
        <v>63118000</v>
      </c>
    </row>
    <row r="9">
      <c r="A9" s="4" t="inlineStr">
        <is>
          <t>Property and equipment, net</t>
        </is>
      </c>
      <c r="B9" s="5" t="n">
        <v>476000</v>
      </c>
      <c r="C9" s="5" t="n">
        <v>630000</v>
      </c>
    </row>
    <row r="10">
      <c r="A10" s="4" t="inlineStr">
        <is>
          <t>Operating lease right-of-use assets</t>
        </is>
      </c>
      <c r="B10" s="5" t="n">
        <v>2252000</v>
      </c>
      <c r="C10" s="5" t="n">
        <v>2610000</v>
      </c>
    </row>
    <row r="11">
      <c r="A11" s="4" t="inlineStr">
        <is>
          <t>Intangible assets, net</t>
        </is>
      </c>
      <c r="B11" s="5" t="n">
        <v>22749000</v>
      </c>
      <c r="C11" s="5" t="n">
        <v>25209000</v>
      </c>
    </row>
    <row r="12">
      <c r="A12" s="4" t="inlineStr">
        <is>
          <t>Restricted cash</t>
        </is>
      </c>
      <c r="B12" s="5" t="n">
        <v>150000</v>
      </c>
      <c r="C12" s="5" t="n">
        <v>150000</v>
      </c>
    </row>
    <row r="13">
      <c r="A13" s="4" t="inlineStr">
        <is>
          <t>Total assets</t>
        </is>
      </c>
      <c r="B13" s="5" t="n">
        <v>263372000</v>
      </c>
      <c r="C13" s="5" t="n">
        <v>91717000</v>
      </c>
    </row>
    <row r="14">
      <c r="A14" s="3" t="inlineStr">
        <is>
          <t>Current liabilities:</t>
        </is>
      </c>
    </row>
    <row r="15">
      <c r="A15" s="4" t="inlineStr">
        <is>
          <t>Accounts payable</t>
        </is>
      </c>
      <c r="B15" s="5" t="n">
        <v>7385000</v>
      </c>
      <c r="C15" s="5" t="n">
        <v>4811000</v>
      </c>
    </row>
    <row r="16">
      <c r="A16" s="4" t="inlineStr">
        <is>
          <t>Accrued expenses</t>
        </is>
      </c>
      <c r="B16" s="5" t="n">
        <v>14422000</v>
      </c>
      <c r="C16" s="5" t="n">
        <v>8445000</v>
      </c>
    </row>
    <row r="17">
      <c r="A17" s="4" t="inlineStr">
        <is>
          <t>Deferred revenue</t>
        </is>
      </c>
      <c r="B17" s="5" t="n">
        <v>1069000</v>
      </c>
      <c r="C17" s="5" t="n">
        <v>945000</v>
      </c>
    </row>
    <row r="18">
      <c r="A18" s="4" t="inlineStr">
        <is>
          <t>Other current liabilities</t>
        </is>
      </c>
      <c r="B18" s="5" t="n">
        <v>782000</v>
      </c>
      <c r="C18" s="5" t="n">
        <v>687000</v>
      </c>
    </row>
    <row r="19">
      <c r="A19" s="4" t="inlineStr">
        <is>
          <t>Total current liabilities</t>
        </is>
      </c>
      <c r="B19" s="5" t="n">
        <v>23658000</v>
      </c>
      <c r="C19" s="5" t="n">
        <v>14888000</v>
      </c>
    </row>
    <row r="20">
      <c r="A20" s="4" t="inlineStr">
        <is>
          <t>Long-term debt</t>
        </is>
      </c>
      <c r="B20" s="5" t="n">
        <v>36562000</v>
      </c>
      <c r="C20" s="5" t="n">
        <v>37977000</v>
      </c>
    </row>
    <row r="21">
      <c r="A21" s="4" t="inlineStr">
        <is>
          <t>Deferred revenue - noncurrent</t>
        </is>
      </c>
      <c r="B21" s="5" t="n">
        <v>14560000</v>
      </c>
      <c r="C21" s="5" t="n">
        <v>15616000</v>
      </c>
    </row>
    <row r="22">
      <c r="A22" s="4" t="inlineStr">
        <is>
          <t>Operating lease liabilities - noncurrent</t>
        </is>
      </c>
      <c r="B22" s="5" t="n">
        <v>1860000</v>
      </c>
      <c r="C22" s="5" t="n">
        <v>2330000</v>
      </c>
    </row>
    <row r="23">
      <c r="A23" s="4" t="inlineStr">
        <is>
          <t>Other long-term liabilities</t>
        </is>
      </c>
      <c r="B23" s="5" t="n">
        <v>2352000</v>
      </c>
      <c r="C23" s="5" t="n">
        <v>2365000</v>
      </c>
    </row>
    <row r="24">
      <c r="A24" s="4" t="inlineStr">
        <is>
          <t>Total liabilities</t>
        </is>
      </c>
      <c r="B24" s="5" t="n">
        <v>78992000</v>
      </c>
      <c r="C24" s="5" t="n">
        <v>73176000</v>
      </c>
    </row>
    <row r="25">
      <c r="A25" s="4" t="inlineStr">
        <is>
          <t>Contingencies (Note 16)</t>
        </is>
      </c>
      <c r="B25" s="4" t="inlineStr">
        <is>
          <t xml:space="preserve"> </t>
        </is>
      </c>
      <c r="C25" s="4" t="inlineStr">
        <is>
          <t xml:space="preserve"> </t>
        </is>
      </c>
    </row>
    <row r="26">
      <c r="A26" s="3" t="inlineStr">
        <is>
          <t>Stockholders’ equity:</t>
        </is>
      </c>
    </row>
    <row r="27">
      <c r="A27" s="4" t="inlineStr">
        <is>
          <t>Preferred stock, $.001 par value, 5,000,000 shares authorized, no shares issued and outstanding</t>
        </is>
      </c>
      <c r="B27" s="4" t="inlineStr">
        <is>
          <t xml:space="preserve"> </t>
        </is>
      </c>
      <c r="C27" s="4" t="inlineStr">
        <is>
          <t xml:space="preserve"> </t>
        </is>
      </c>
    </row>
    <row r="28">
      <c r="A28" s="4" t="inlineStr">
        <is>
          <t>Common stock, $.001 par value, 300,000,000 shares authorized at December 31, 2021 and 2020, respectively; 33,905,826 and 18,139,981 shares issued and outstanding at December 31, 2021 and 2020, respectively</t>
        </is>
      </c>
      <c r="B28" s="5" t="n">
        <v>34000</v>
      </c>
      <c r="C28" s="5" t="n">
        <v>18000</v>
      </c>
    </row>
    <row r="29">
      <c r="A29" s="4" t="inlineStr">
        <is>
          <t>Additional paid-in capital</t>
        </is>
      </c>
      <c r="B29" s="5" t="n">
        <v>752602000</v>
      </c>
      <c r="C29" s="5" t="n">
        <v>528362000</v>
      </c>
    </row>
    <row r="30">
      <c r="A30" s="4" t="inlineStr">
        <is>
          <t>Accumulated deficit</t>
        </is>
      </c>
      <c r="B30" s="5" t="n">
        <v>-569097000</v>
      </c>
      <c r="C30" s="5" t="n">
        <v>-510680000</v>
      </c>
    </row>
    <row r="31">
      <c r="A31" s="4" t="inlineStr">
        <is>
          <t>Accumulated other comprehensive income</t>
        </is>
      </c>
      <c r="B31" s="5" t="n">
        <v>841000</v>
      </c>
      <c r="C31" s="5" t="n">
        <v>841000</v>
      </c>
    </row>
    <row r="32">
      <c r="A32" s="4" t="inlineStr">
        <is>
          <t>Total stockholders’ equity</t>
        </is>
      </c>
      <c r="B32" s="5" t="n">
        <v>184380000</v>
      </c>
      <c r="C32" s="5" t="n">
        <v>18541000</v>
      </c>
    </row>
    <row r="33">
      <c r="A33" s="4" t="inlineStr">
        <is>
          <t>Total liabilities and stockholders’ equity</t>
        </is>
      </c>
      <c r="B33" s="6" t="n">
        <v>263372000</v>
      </c>
      <c r="C33" s="6" t="n">
        <v>917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3. The following tables summarize the Company’s assets carried at fair value measured on a recurring basis at December 31, 2021 and 2020, respectively, by valuation hierarchy (in thousands):
December 31, 2021
Carrying Value
Gross Unrealized Gains
Gross Unrealized Losses
Fair Value
Cash Equivalents
Marketable Securities
Level 1:
Money market funds
$
155,551
$
—
$
—
$
155,551
$
155,551
$
—
Subtotal
$
155,551
$
—
$
—
$
155,551
$
155,551
$
—
Level 2:
Commercial paper
$
49,514
$
—
$
—
$
49,514
$
16,549
$
32,965
Subtotal
$
49,514
$
—
$
—
$
49,514
$
16,549
$
32,965
Total
$
205,065
$
—
$
—
$
205,065
$
172,100
$
32,965
December 31, 2020
Carrying Value
Gross Unrealized Gains
Gross Unrealized Losses
Fair Value
Cash Equivalents
Marketable Securities
Level 1:
Money market funds
$
23,538
$
—
$
—
$
23,538
$
23,538
$
—
Total
$
23,538
$
—
$
—
$
23,538
$
23,538
$
—
At December 31, 2021, a total of $155.6 million, or 90.4% of the Company’s interest-bearing cash equivalent balances, were concentrated in one U.S. Government institutional money market fund that had investments consisting primarily of U.S. Government Agency debt, U.S. Treasury debt, U.S. Treasury Repurchase Agreements and U.S. Government Agency Repurchase Agreements. $16.5 million, or 9.6% of the Company’s interest-bearing cash equivalent balances consisted of investment-grade commercial paper. Generally, these investments may be sold upon demand and, therefore, the Company believes they have minimal risk. The Company had investments of $33.0 million in marketable securities at December 31, 2021.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At December 31, 2020, substantially all of the Company’s interest-bearing cash equivalent balances were concentrated in one U.S. Government money market fund that has investments consisting primarily of U.S. Government Agency debt, U.S. Treasury debt, U.S. Treasury Repurchase Agreements and U.S. Government Agency Repurchase Agreements. The Company had no investments in marketable securities at December 31, 2020. The carrying amounts of accounts receivable, accounts payable and accrued expenses approximate fair value because of their short-term maturity. The fair value of the Company’s CRG Loan is determined using a discounted cash flow analysis based on market rates for observable similar instruments as of the condensed consolidated balance sheet dates. Accordingly, the fair value of the CRG Loan is categorized as Level 2 within the fair value hierarchy. At December 31, 2021, the fair value of the CRG Loan was approximately $38.7 million, and the carrying value of the CRG Loan was approximately $ 38.9 million, and consisted of $ 36.6 million of its carrying amount as reported in long-term debt, and $2.3 million of debt exit fee as reported in other long-term liabilities of the consolidated balance sheet, respectively. At December 31, 2020, the fair value of the CRG Loan was approximately $38.0 million, and the carrying value of the CRG Loan was approximately $38.3 million, and consisted of $36.0 million of its carrying amount as reported in long-term debt, and $2.3 million of debt exit fee as reported in other long-term liabilities of the condensed consolidated balance shee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 xml:space="preserve">1 4 .
Retirement Plans 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5% of eligible compensation, subject to a stated calendar year Internal Revenue Service maximum. The Company operated a defined contribution pension plan for U.K. employees pursuant to which the Company made contributions on behalf of employees plus a matching percentage of elective employee contributions. This pension plan was terminated in the quarter ending September 30, 2016 following termination of employment of all U.K. employees. The Company contributed a total of $1.0 million and $690,000 for the years ended December 31, 2021 and 2020, respectively, in connection with these retiremen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5 .
Income Taxes The components of loss before income taxes are as follows (in thousands):
Year Ended December 31,
Year Ended December 31,
2021
2020
U.S. operations
$
(58,517
)
$
(45,492
)
Non-U.S. operations
100
98
Loss before income taxes
$
(58,417
)
$
(45,394
) O n December 22, 2017, the Tax Cuts and Jobs Act (the “Tax Act”) was signed into law, making significant changes to the federal tax law. Amongst other things, the Tax Act reduces the federal corporate tax rate from 34% to 21% effective for tax years beginning after December 31, 2017 and has resulted in a remeasurement of the Company’s deferred tax assets included in the Company’s fiscal 2018 rate reconciliation.
Year Ended December 31,
Year Ended December 31,
2021
2020
Income tax benefit at statutory rate
$
(12,268
)
$
(9,533
)
State income taxes, net of federal benefit
(2,890
)
(2,760
)
Non-U.S. income tax rate differential
—
(8
)
Change in fair value of derivative
—
—
Change in federal tax rate
—
—
Research and development tax credits
(693
)
(403
)
Permanent items
729
288
Changes in valuation allowance
15,748
13,068
Other, net
(626
)
(652
)
Income tax benefit
$
—
$
—
The significant components of deferred income taxes are as follows (in thousands):
December 31,
December 31,
2021
2020
Deferred tax assets:
Net operating loss carryforwards
$
84,026
$
74,876
Deferred revenue
4,270
150
Lease liability
722
806
Stock-based compensation
7,822
6,847
Tax credits
5,446
4,503
Other
3,005
2,514
Total deferred tax assets
105,291
89,696
Deferred tax liabilities:
Intangible assets
5,963
6,087
Right-of-use assets
615
713
Total deferred tax liabilities
6,578
6,800
Deferred tax assets, net
98,713
82,896
Valuation allowance
98,713
82,896
Total deferred tax liability
$
—
$
—
The valuation allowance generally reflects limitations on the Company’s ability to use the tax attributes and reduces the value of such attributes to the more-likely-than-not realizable amount. Management assessed the available positive and negative evidence to estimate if sufficient taxable income will be generated to use the existing net deferred tax assets. Based on a weighting of the objectively verifiable negative evidence in the form of cumulative operating losses over the three-year period ended June 30, 2018, management believes that it is not more likely than not that the deferred tax assets will be realized and, accordingly, a full valuation allowance has been established. The valuation allowance increased $15.7 million and $13.1 million for the years ended December 31, 2021 and 2020, respectively, with such increases attributed to the re-measurement of the net deferred tax assets at the year-end dates. The Company has tax net operating loss and tax credit carry forwards in its individual tax jurisdictions. Including approximately $49.3 million related to the Icon acquisition, at December 31, 2021, the Company had U.S. federal net operating loss carry forwards of approximately $301.2 million. The net operating losses consist of $151.8 million, which expire at various dates between calendar years 2023 and 2038. The utilization of certain of these loss and tax credit carry forwards may be limited by Sections 382 and 383 of the Internal Revenue Code as a result of historical or future changes in the Company’s ownership. At December 31, 2021, the Company had state net operating loss carry forwards of approximately $222.6 million, which expire between 2033 and 2038, as well as U.S. federal and state research and development tax credit carry forwards of approximately $5.7 million, which expire at various dates between calendar years 2021 and 2038. In addition, at December 31, 2021 the Company had net operating loss carry forwards in the U.K. of £20.9 million (approximately $27.6 million), which are not subject to any expiration dates. The Company’s U.S. federal income tax returns for calendar years 2003 through 2020 remain subject to examination by the Internal Revenue Service. The Company’s U.K. tax returns for fiscal years 2006 through 2020 remain subject to examination. Through December 31, 2021, the Company had no unrecognized tax benefits in its consolidated statements of comprehensive loss and no unrecognized tax benefits in its consolidated balance sheets as of December 31, 2021 and 2020, respectively. As of December 31, 2021 and 2020, the Company had no accrued penalties or interest related t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 6 .
Contingencies Legal Proceedings The Company is subject to various other routine legal proceedings and claims incidental to its business, which management believes will not have a material effect on the Company’s financial position, results of operations or cash flows. U.S. Securities and Exchange Commission Subpoena The Company previously disclosed that on May 14, 2020 it had received a subpoena from the Division of Enforcement of the SEC seeking production of certain documents and information on topics including product sales and demand, revenue recognition and accounting in relation to product sales, product sales and cash projections, and related financial reporting, disclosure and compliance matters. On May 4, 2021, the Company was advised by the SEC Division of Enforcement that it has concluded its investigation of the Company and that, based on the information it has to date, the Enforcement Division does not intend to recommend an enforcement action against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1</t>
        </is>
      </c>
    </row>
    <row r="3">
      <c r="A3" s="3" t="inlineStr">
        <is>
          <t>Segment Reporting [Abstract]</t>
        </is>
      </c>
    </row>
    <row r="4">
      <c r="A4" s="4" t="inlineStr">
        <is>
          <t>Segment and Geographic Area Information</t>
        </is>
      </c>
      <c r="B4" s="4" t="inlineStr">
        <is>
          <t>1 7 .
Segment and Geographic Area Information Business Segment The Company operates in one business segment, which is the business of developing and commercializing innovative ophthalmic products for the treatment of eye diseases.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 Area Information The following table summarizes the Company’s revenues and long-lived assets, net by geographic area (in thousands):
Revenues
Long-lived assets, net
Twelve Months Ended December 31,
Twelve Months Ended December 31,
At December 31,
At December 31,
2021
2020
2021
2020
U.S.
$
35,988
$
22,624
$
476
$
630
China
851
11,713
—
—
U.K.
100
100
—
—
Consolidated
$
36,939
$
34,437
$
476
$
6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 8 .
Subsequent Events On March 9, 2022, the Company entered into a Loan and Security Agreement with Silicon Valley Bank (the “SVB Loan Agreement”). The SVB Loan Agreement provides (i) a senior secured term loan facility of $30 million (the “Term Loan”) and (ii) a senior secured revolving credit facility of up to $15.0 million in available credit (the “Revolving Facility” and together with the Term Loan, “the SVB Loan”). The maximum amount available for borrowing at any time under the Revolving Facility is limited to a borrowing base valuation, or 80% of the Company’s eligible accounts receivable. An unused commitment fee of 0.25% per annum applies to unutilized borrowing capacity under the Revolving Facility. The SVB Loan Agreement replaced its existing CRG Loan (see Note 9). Pursuant to the SVB Loan Agreement, the Company (i) made an initial draw of $30 million with respect to the Term Loan and of approximately $11.5 million with respect to the Revolving Facility, to pay off the CRG Loan, including the accrued interests through this date. Certain prepayment premiums apply to any repayments made (i) with respect to the Term Loan prior to the maturity date on January 1, 2027, and (ii) with respect to the Revolving Facility prior to the maturity date on January 1, 2027. The SVB Loan Agreement bears interest at (i) the greater of (x) Wall Street Journal Prime Rate plus 2.25% and (y) 5.50%, with respect to the Term Loan; (ii) the Wall Street Journal Prime Rate, with respect to the Revolving Facility; per annum payable in arrears on the last business day of each calendar month. Commencing on February 1, 2024, the Company is required to repay the principal amount of the Term Loan in 36 consecutive equal monthly installments plus monthly payments of accrued interest. Amounts borrowed under the Revolving Facility may be prepaid or repaid and, prior to the Revolving Facility Maturity Date, reborrowed, subject to the applicable terms and conditions set forth in the SVB Loan Agreement. The SVB Loan is due at maturity on January 1, 2027 (the “Maturity Date”). On the same date, the Company paid $41.4 million. This payment included (i) a $38.2 million principal portion of the CRG Loan (ii) an $2.3 million exit fee of 6% of the aggregate principal amount advanced under the CRG Loan (iii) accrued and unpaid interest of $0.9 million through that date. As a result of the early repayment of the CRG Loan, the Company expects to record a loss on extinguishment of debt of approximately $1.5 million for the quarter ending March 31, 2022 in association with the write-off of the remaining balance of unamortized debt dis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are presented in U.S. dollars in accordance with generally accepted accounting principles in the U.S. (“U.S. GAAP”) and include the accounts of EyePoint Pharmaceuticals, Inc. and its wholly-owned subsidiaries. All intercompany accounts and transactions have been eliminated. </t>
        </is>
      </c>
    </row>
    <row r="5">
      <c r="A5" s="4" t="inlineStr">
        <is>
          <t>Use of Estimates</t>
        </is>
      </c>
      <c r="B5" s="4" t="inlineStr">
        <is>
          <t xml:space="preserve">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cording of excess or obsolete inventory write-offs and reserves, and realization of deferred tax assets. Actual results could differ from these and other estimates and there may be changes to the Company’s estimates in future periods. </t>
        </is>
      </c>
    </row>
    <row r="6">
      <c r="A6" s="4" t="inlineStr">
        <is>
          <t>Foreign Currency</t>
        </is>
      </c>
      <c r="B6" s="4" t="inlineStr">
        <is>
          <t>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41,000 and $841,000 at December 31, 2021 and 2020, respectively. Foreign currency gains or losses arising from transactions denominated in foreign currencies, whether realized or unrealized, are recorded in interest and other income, net in the consolidated statements of comprehensive loss and were not material for all periods presented.</t>
        </is>
      </c>
    </row>
    <row r="7">
      <c r="A7" s="4" t="inlineStr">
        <is>
          <t>Cash Equivalents</t>
        </is>
      </c>
      <c r="B7" s="4" t="inlineStr">
        <is>
          <t xml:space="preserve">Cash Equivalents Cash equivalents represent highly liquid investments with maturities of three months or less at the date of purchase, principally consisting of institutional money market funds and investment-grade commercial paper. </t>
        </is>
      </c>
    </row>
    <row r="8">
      <c r="A8" s="4" t="inlineStr">
        <is>
          <t>Marketable Securities</t>
        </is>
      </c>
      <c r="B8" s="4" t="inlineStr">
        <is>
          <t>Marketable Securities Marketable securities consist of investments with an original or remaining maturity of greater than three months but less than six months at the date of purchase. The Company has historically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Marketable securities at December 31, 2021 consisted of investment-grade commercial paper. The Company had no marketable security investments at December 31, 2020. The Company’s investment policy, approved by the Board of Directors, includes guidelines relative to diversification and maturities designed to preserve principal and liquidity. During fiscal 2021, $33.0 million of marketable securities were purchased and $0 matured.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t>
        </is>
      </c>
    </row>
    <row r="9">
      <c r="A9" s="4" t="inlineStr">
        <is>
          <t>Concentrations of Credit Risk</t>
        </is>
      </c>
      <c r="B9" s="4" t="inlineStr">
        <is>
          <t>Concentrations of Credit Risk Financial instruments that potentially subject the Company to concentrations of credit risk consist principally of cash, cash equivalents, and investments in marketable securities. At December 31, 2021, a total of $155.6 million, or 90.4% of the Company’s interest-bearing cash equivalent balances, were concentrated in one U.S. Government institutional money market fund that had investments consisting primarily of U.S. Government Agency debt, U.S. Treasury debt, U.S. Treasury Repurchase Agreements and U.S. Government Agency Repurchase Agreements. $16.5 million, or 9.6% of the Company’s interest-bearing cash equivalent balances consisted of investment-grade commercial paper. Generally, these investments may be sold upon demand and, therefore, the Company believes they have minimal risk. The Company had investments of $33.0 million and $0 in marketable securities at December 31, 2021 and 2020, respectively. The Company’s investment policy, approved by the Company’s Board of Directors, includes guidelines relative to diversification and maturities designed to preserve principal and liquidity. As of December 31, 2021, accounts receivable from McKesson Specialty Care Distribution LLC and ASD Specialty Healthcare LLC accounted for 54.7% and 38.3% of total accounts receivable, respectively. For the year ended December 31, 2021, revenues from McKesson Specialty Care Distribution LLC and ASD Specialty Healthcare LLC accounted for 46.6% and 43.1% of total revenues, respectively. As of December 31, 2020, accounts receivable from ASD Specialty Healthcare LLC and McKesson Specialty Care Distribution LLC accounted for 56.0% and 37.0% of total accounts receivable, respectively. For the year ended December 31, 2020, revenues from ASD Specialty Healthcare LLC, Ocumension Therapeutics, and McKesson Specialty Care Distribution LLC accounted for 39.0%, 33.0%, and 18.0% of total revenues, respectively.</t>
        </is>
      </c>
    </row>
    <row r="10">
      <c r="A10" s="4" t="inlineStr">
        <is>
          <t>Fair Value Measurements</t>
        </is>
      </c>
      <c r="B10" s="4" t="inlineStr">
        <is>
          <t xml:space="preserve">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 </t>
        </is>
      </c>
    </row>
    <row r="11">
      <c r="A11" s="4" t="inlineStr">
        <is>
          <t>Accounts and Other Receivables, Net</t>
        </is>
      </c>
      <c r="B11" s="4" t="inlineStr">
        <is>
          <t xml:space="preserve">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120-127 days. The Company performs ongoing credit evaluations of its customers’ financial condition and continuously monitor collections and payments from its customers and The allowance for credit losses is estimated based on the Company’s analysis of trends in overall receivables aging, specific identification of certain receivables that are at risk of not being paid, past collection experience and current economic trends. iven the nature and limited history of collectability of the Company’s accounts receivable, </t>
        </is>
      </c>
    </row>
    <row r="12">
      <c r="A12" s="4" t="inlineStr">
        <is>
          <t>Inventory</t>
        </is>
      </c>
      <c r="B12" s="4" t="inlineStr">
        <is>
          <t>Inventory Inventory is stated at the lower of cost or net realizable value, net on a first-in, first-out (“FIFO”) basis. The inventory costs for YUTIQ include purchases of various components and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 The Company assesses the recoverability of inventory and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excluding amortization of acquired intangible assets. The determination of whether inventory costs will be realizable requires estimates by management. If actual market conditions are less favorable than projected by management, additional write-downs of inventory might be recorded in future periods. Cost of The 2.3 1.3</t>
        </is>
      </c>
    </row>
    <row r="13">
      <c r="A13" s="4" t="inlineStr">
        <is>
          <t>Debt and Equity Instruments</t>
        </is>
      </c>
      <c r="B13" s="4" t="inlineStr">
        <is>
          <t xml:space="preserve">Debt and Equity Instruments Debt and equity instruments are classified as either liabilities or equity in accordance with the substance of the contractual arrangement. </t>
        </is>
      </c>
    </row>
    <row r="14">
      <c r="A14" s="4" t="inlineStr">
        <is>
          <t>Derivative Instruments</t>
        </is>
      </c>
      <c r="B14" s="4" t="inlineStr">
        <is>
          <t xml:space="preserve">Derivative Instruments Derivative financial liabilities are recorded at fair value, with gains and losses arising from changes in fair value recognized in change in fair value of derivative liability within the consolidated statements of comprehensive loss at each period end while such instruments are outstanding. The Company’s derivative liabilities from certain financing transactions were primarily valued using Monte Carlo simulation models. </t>
        </is>
      </c>
    </row>
    <row r="15">
      <c r="A15" s="4" t="inlineStr">
        <is>
          <t>Property and Equipment</t>
        </is>
      </c>
      <c r="B15" s="4" t="inlineStr">
        <is>
          <t xml:space="preserve">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t>
        </is>
      </c>
    </row>
    <row r="16">
      <c r="A16" s="4" t="inlineStr">
        <is>
          <t>Capitalized Software Development Cost</t>
        </is>
      </c>
      <c r="B16" s="4" t="inlineStr">
        <is>
          <t>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Intangibles – Goodwill and Other</t>
        </is>
      </c>
    </row>
    <row r="17">
      <c r="A17" s="4" t="inlineStr">
        <is>
          <t>Leases</t>
        </is>
      </c>
      <c r="B17" s="4" t="inlineStr">
        <is>
          <t xml:space="preserve">Leases The Company leases real estate and office equipment under operating leases. Its primary real estate lease contains rent holiday and rent escalation clauses. The Company determines whether the arrangement is or contains a lease at inception. Operating leases are recognized on the consolidated balance sheets as ROU assets, current portion of lease liabilities and long-term lease liabilities. ROU assets represent the Company’s right to use an underlying asset for the lease term and lease liabilities represent the Company’s obligation to make lease payments arising from the lease. Operating lease liabilities and their corresponding ROU assets are recorded based on the present value of lease payments over the expected remaining lease term. For this purpose, the Company considers only payments that are fixed and determinable at the time of commencement. </t>
        </is>
      </c>
    </row>
    <row r="18">
      <c r="A18" s="4" t="inlineStr">
        <is>
          <t>Impairment of Intangible Assets</t>
        </is>
      </c>
      <c r="B18" s="4" t="inlineStr">
        <is>
          <t xml:space="preserve">Impairment of Intangible Assets The Company’s finite life intangible assets include the DEXYCU product (utilizing the Verisome technology) following the March 2018 acquisition of Icon. The DEXYCU intangible asset is being amortized on a straight-line basis over its estimated useful life of thirteen years.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t>
        </is>
      </c>
    </row>
    <row r="19">
      <c r="A19" s="4" t="inlineStr">
        <is>
          <t>Revenue Recognition</t>
        </is>
      </c>
      <c r="B19"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mbulatory surgical center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1.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 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including feasibility study agreements). Revenue recognition for consideration, if any, related to a license option right is assessed based on the terms of any such future license agreement or is otherwise recognized at the completion of the research collaborations (including feasibility study agreements). Please refer to Note 3 for further details on the license and collaboration agreements into which the Company has entered and corresponding amounts of revenue recognized during the current and prior year period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t>
        </is>
      </c>
    </row>
    <row r="20">
      <c r="A20" s="4" t="inlineStr">
        <is>
          <t>Research and Development</t>
        </is>
      </c>
      <c r="B20" s="4" t="inlineStr">
        <is>
          <t>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t>
        </is>
      </c>
    </row>
    <row r="21">
      <c r="A21" s="4" t="inlineStr">
        <is>
          <t>Stock-Based Compensation</t>
        </is>
      </c>
      <c r="B21" s="4" t="inlineStr">
        <is>
          <t>Stock-Based Compensation Compensation cost related to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t>
        </is>
      </c>
    </row>
    <row r="22">
      <c r="A22" s="4" t="inlineStr">
        <is>
          <t>Net Loss per Share</t>
        </is>
      </c>
      <c r="B22" s="4" t="inlineStr">
        <is>
          <t>Net Loss per Share 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As of December 31, 2021, 3,272,727 shares of Pre-Funded Warrants to purchase common stock, issued in connection with the November 2021 underwritten public offering (see Note 10), were included in the basic and diluted net loss per share calculation. Outstanding potential Common Stock equivalents excluded from the calculation of diluted earnings per share because the effect would have been anti-dilutive were as follows:
Year Ended December 31,
Year Ended December 31,
2021
2020
Stock options
2,517,680
1,338,880
ESPP
23,965
27,713
Warrants
48,683
48,683
Restricted stock units
291,575
149,004
2,881,903
1,564,280</t>
        </is>
      </c>
    </row>
    <row r="23">
      <c r="A23" s="4" t="inlineStr">
        <is>
          <t>Comprehensive Loss</t>
        </is>
      </c>
      <c r="B23" s="4" t="inlineStr">
        <is>
          <t xml:space="preserve">Comprehensive Loss Comprehensive loss is comprised of net loss, foreign currency translation adjustments and unrealized gains and losses on available-for-sale marketable securities. </t>
        </is>
      </c>
    </row>
    <row r="24">
      <c r="A24" s="4" t="inlineStr">
        <is>
          <t>Income Tax</t>
        </is>
      </c>
      <c r="B24" s="4" t="inlineStr">
        <is>
          <t xml:space="preserve">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t>
        </is>
      </c>
    </row>
    <row r="25">
      <c r="A25" s="4" t="inlineStr">
        <is>
          <t>Recently Adopted and Recently Issued Accounting Pronouncements</t>
        </is>
      </c>
      <c r="B25" s="4" t="inlineStr">
        <is>
          <t>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December 2019, the FASB issued ASU No. 2019-12, Income Taxes (Topic 740) (“ASU 2019-12”) : Simplifying the Accounting for Income Taxes. In May 2021, the FASB issued ASU No. 2021-04, Earnings Per Share (Topic 260), Debt – Modifications and Extinguishments (Subtopic 470-50), Compensation—Stock Compensation (Topic 718), and Derivatives and Hedging – Contracts in Entity’s Own Equity (Subtopic 815-40) :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Potentially Dilutive Securities Excluded from Computation of Diluted Weighted-Average Shares</t>
        </is>
      </c>
      <c r="B4" s="4" t="inlineStr">
        <is>
          <t>Outstanding potential Common Stock equivalents excluded from the calculation of diluted earnings per share because the effect would have been anti-dilutive were as follows:
Year Ended December 31,
Year Ended December 31,
2021
2020
Stock options
2,517,680
1,338,880
ESPP
23,965
27,713
Warrants
48,683
48,683
Restricted stock units
291,575
149,004
2,881,903
1,564,2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duct Revenue Reserves and Allowanc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Net product revenues by product for the years ended December 31, 2021 and 2020 were as follows (in thousands):
Year Ended December 31,
2021
2020
YUTIQ (A)
$
16,959
$
13,878
DEXYCU (B)
18,353
6,953
Total product sales, net
$
35,312
$
20,831
(A)
Included approximately $25 and $205 of revenue recognized from YUTIQ product sales to Ocumension under a supply agreement for the years ended December 31, 2021 and 2020, respectively.
(B)
Included approximately $283 and $8 of revenue recognized from DEXYCU product sales to Ocumension under a supply agreement for the years ended December 31, 2021 and 2020, respectively. </t>
        </is>
      </c>
    </row>
    <row r="5">
      <c r="A5" s="4" t="inlineStr">
        <is>
          <t>Product Revenue Allowance and Reserves</t>
        </is>
      </c>
      <c r="B5" s="4" t="inlineStr">
        <is>
          <t>The following table summarizes activity in each of the product revenue allowance and reserve categories for the years ended December 31, 2021 and 2020 (in thousands):
Chargebacks, Discounts and Fees
Government and Other Rebates
Returns
Total
Beginning balance at January 1, 2021
$
574
$
535
$
603
$
1,712
Provision related to sales in the current year
7,274
5,337
785
13,396
Adjustments related to prior period sales
(50
)
(22
)
(200
)
(272
)
Deductions applied and payments made
(6,645
)
(4,029
)
(809
)
(11,483
)
Ending balance at December 31, 2021
$
1,153
$
1,821
$
379
$
3,353
Chargebacks, Discounts and Fees
Government and Other Rebates
Returns
Total
Beginning balance at January 1, 2020
$
1,618
$
271
$
352
$
2,241
Provision related to sales in the current year
2,141
1,056
978
4,175
Adjustments related to prior period sales
(387
)
—
50
(337
)
Deductions applied and payments made
(2,798
)
(792
)
(777
)
(4,367
)
Ending balance at December 31, 2020
$
574
$
535
$
603
$
1,7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Inventory consisted of the following (in thousands):
December 31, 2021
December 31, 2020
Raw materials
$
2,727
$
2,664
Work in process
405
747
Finished goods
484
1,926
Total inventory
$
3,616
$
5,3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Due from related party</t>
        </is>
      </c>
      <c r="B3" s="6" t="n">
        <v>414000</v>
      </c>
      <c r="C3" s="6" t="n">
        <v>10400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0</v>
      </c>
      <c r="C9" s="5" t="n">
        <v>300000000</v>
      </c>
    </row>
    <row r="10">
      <c r="A10" s="4" t="inlineStr">
        <is>
          <t>Common stock, shares issued</t>
        </is>
      </c>
      <c r="B10" s="5" t="n">
        <v>33905826</v>
      </c>
      <c r="C10" s="5" t="n">
        <v>18139981</v>
      </c>
    </row>
    <row r="11">
      <c r="A11" s="4" t="inlineStr">
        <is>
          <t>Common stock, shares outstanding</t>
        </is>
      </c>
      <c r="B11" s="5" t="n">
        <v>33905826</v>
      </c>
      <c r="C11" s="5" t="n">
        <v>18139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Reconciliation of Intangible Assets</t>
        </is>
      </c>
      <c r="B4" s="4" t="inlineStr">
        <is>
          <t>The reconciliation of intangible assets for the years ended December 31, 2021 and 2020 (in thousands):
Year Ended
Year Ended
December 31,
December 31,
2021
2020
Patented technologies
Gross carrying amount at beginning of period
$
68,322
$
68,322
Gross carrying amount at end of period
68,322
68,322
Accumulated amortization at beginning of period
(43,113
)
(40,653
)
Amortization expense
(2,460
)
(2,460
)
Accumulated amortization at end of period
(45,573
)
(43,113
)
Net book value at end of period
$
22,749
$
25,209</t>
        </is>
      </c>
    </row>
    <row r="5">
      <c r="A5" s="4" t="inlineStr">
        <is>
          <t>Schedule of Net Book Value of Intangible Assets</t>
        </is>
      </c>
      <c r="B5" s="4" t="inlineStr">
        <is>
          <t>The net book value of the Company’s intangible assets at December 31, 2021 and 2020 is summarized as follows (in thousands):
Estimated
Remaining
Useful Life at
December 31,
December 31,
December 31,
2021
2020
2021
(Years)
Patented technologies
DEXYCU / Verisome
$
22,749
$
25,209
9.25
$
22,749
$
25,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net consisted of the following (in thousands):
December 31,
December 31,
2021
2020
Property and equipment
$
1,477
$
1,403
Leasehold improvements
255
255
Gross property and equipment
1,732
1,658
Accumulated depreciation and amortization
(1,256
)
(1,028
)
$
476
$
6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in thousands):
December 31,
December 31,
2021
2020
Personnel costs
$
7,321
$
5,686
Clinical trial costs
753
—
Professional fees
712
647
Sales chargebacks, rebates and other revenue reserves
2,974
1,109
Commissions due to commercialization partner for DEXYCU
1,518
254
Other
1,144
749
$
14,422
$
8,4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Operating Leases</t>
        </is>
      </c>
      <c r="B4" s="4" t="inlineStr">
        <is>
          <t>Supplemental balance sheet information related to operating leases as of December 31, 2021 and 2020, respectively are as follows (in thousands):
December 31,
December 31,
2021
2020
Other current liabilities - operating lease current portion
$
645
$
568
Operating lease liabilities – noncurrent portion
1,860
2,330
Total operating lease liabilities
$
2,505
$
2,898</t>
        </is>
      </c>
    </row>
    <row r="5">
      <c r="A5" s="4" t="inlineStr">
        <is>
          <t>Schedule of Supplemental Balance Sheet Information Related to Finance Lease</t>
        </is>
      </c>
      <c r="B5" s="4" t="inlineStr">
        <is>
          <t>Supplemental balance sheet information related to the finance lease as of December 31, 2021 and 2020, respectively are as follows (in thousands):
December 31,
December 31,
2021
2020
Property and equipment, at cost
$
371
$
239
Accumulated amortization
(205
)
(52
)
Property and equipment, net
$
166
$
187
Other current liabilities –
$
137
$
119
Other long-term liabilities
36
71
Total finance lease liabilities
$
173
$
190</t>
        </is>
      </c>
    </row>
    <row r="6">
      <c r="A6" s="4" t="inlineStr">
        <is>
          <t>Future Minimum Lease Payments Under Non-Cancellable Leases</t>
        </is>
      </c>
      <c r="B6" s="4" t="inlineStr">
        <is>
          <t>T he Company’s total future minimum lease payments under non-cancellable leases at December 31, 2021 were as follows (in thousands):
Operating Leases
Finance Leases
2022
911
149
2023
877
37
2024
894
—
2025
373
—
Total lease payments
$
3,055
$
186
Less imputed interest
(550
)
(13
)
Total
$
2,505
$
1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Reconciliation of Warrants to Purchase Common Stock</t>
        </is>
      </c>
      <c r="B4" s="4" t="inlineStr">
        <is>
          <t>The following table provides a reconciliation of fixed price warrants to purchase shares of the Company’s Common Stock for the years ended December 31, 2021 and 2020:
Year Ended
Year Ended
December 31,
December 31,
2021
2020
Number of Warrants
Weighted Average Exercise Price
Number of Warrants
Weighted Average Exercise Price
Balance at beginning of period
48,683
$
12.33
48,683
$
12.33
Balance and exercisable at end of period
48,683
$
12.33
48,683
$
12.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Payment Awards (Tables)</t>
        </is>
      </c>
      <c r="B1" s="2" t="inlineStr">
        <is>
          <t>12 Months Ended</t>
        </is>
      </c>
    </row>
    <row r="2">
      <c r="B2" s="2" t="inlineStr">
        <is>
          <t>Dec. 31, 2021</t>
        </is>
      </c>
    </row>
    <row r="3">
      <c r="A3" s="3" t="inlineStr">
        <is>
          <t>Disclosure Of Compensation Related Costs Sharebased Payments [Abstract]</t>
        </is>
      </c>
    </row>
    <row r="4">
      <c r="A4" s="4" t="inlineStr">
        <is>
          <t>Stock Option Activity Under Plan</t>
        </is>
      </c>
      <c r="B4" s="4" t="inlineStr">
        <is>
          <t>The following table provides a reconciliation of stock option activity under the Company’s equity incentive plans and for inducement awards for the year ended December 31, 2021:
Number of options
Weighted Average Exercise Price
Weighted Average Remaining Contractual Life
Aggregate Intrinsic Value
(in years)
(in thousands)
Outstanding at January 1, 2021
1,338,880
$
20.86
Granted
1,313,727
12.59
Exercised
(8,112
)
12.26
Forfeited
(75,448
)
16.46
Expired
(51,367
)
31.04
Outstanding at December 31, 2021
2,517,680
$
16.49
8.06
$
775
Exercisable at December 31, 2021
916,461
$
22.41
6.25
$
103</t>
        </is>
      </c>
    </row>
    <row r="5">
      <c r="A5" s="4" t="inlineStr">
        <is>
          <t>Schedule of Key Assumptions Used</t>
        </is>
      </c>
      <c r="B5" s="4" t="inlineStr">
        <is>
          <t>In determining the grant date fair value of option awards during the years ended December 31, 2021 and 2020, the Company applied the Black-Scholes option pricing model based on the following key assumptions:
Year Ended December 31,
Year Ended December 31,
2021
2020
Option life (in years)
4.75 - 6.08
5.50 - 6.10
Stock volatility
72% - 83%
64% - 70%
Risk-free interest rate
0.42% - 1.44%
0.32% - 1.76%
Expected dividends
0.0%
0.0%</t>
        </is>
      </c>
    </row>
    <row r="6">
      <c r="A6" s="4" t="inlineStr">
        <is>
          <t>Summary of Information about Stock Options</t>
        </is>
      </c>
      <c r="B6" s="4" t="inlineStr">
        <is>
          <t>The following table summarizes information about employee, consultant and director stock options under the Company’s equity incentive plans for the years ended December 31, 2021 and 2020 (in thousands except per share amounts):
Year Ended December 31,
Year Ended December 31,
2021
2020
Weighted-average grant date fair value per share
$
8.20
$
7.07
Total cash received from exercise of stock options
100
—
Total intrinsic value of stock options exercised
10
—</t>
        </is>
      </c>
    </row>
    <row r="7">
      <c r="A7" s="4" t="inlineStr">
        <is>
          <t>Summary of Restricted Stock Unit Activity</t>
        </is>
      </c>
      <c r="B7" s="4" t="inlineStr">
        <is>
          <t>The following table provides a reconciliation of RSU activity under the 2016 Plan for the year ended December 31, 2021:
Number of Restricted Stock Units
Weighted Average Grant Date Fair Value
Nonvested at January 1, 2021
149,004
$
13.85
Granted
242,399
12.96
Vested
(89,795
)
13.76
Forfeited
(10,033
)
12.15
Nonvested at December 31, 2021
291,575
$
13.19</t>
        </is>
      </c>
    </row>
    <row r="8">
      <c r="A8" s="4" t="inlineStr">
        <is>
          <t>Compensation Expense from Stock-Based Payment Awards</t>
        </is>
      </c>
      <c r="B8" s="4" t="inlineStr">
        <is>
          <t>The Company’s statements of comprehensive loss included total compensation expense from stock-based payment awards as follows (in thousands):
Year Ended December 31,
Year Ended December 31,
2021
2020
Compensation expense included in:
Research and development
$
2,294
$
1,411
Sales and marketing
1,187
907
General and administrative
3,966
3,229
$
7,447
$
5,5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Carried at Fair Value Measured on Recurring Basis</t>
        </is>
      </c>
      <c r="B4" s="4" t="inlineStr">
        <is>
          <t>The following tables summarize the Company’s assets carried at fair value measured on a recurring basis at December 31, 2021 and 2020, respectively, by valuation hierarchy (in thousands):
December 31, 2021
Carrying Value
Gross Unrealized Gains
Gross Unrealized Losses
Fair Value
Cash Equivalents
Marketable Securities
Level 1:
Money market funds
$
155,551
$
—
$
—
$
155,551
$
155,551
$
—
Subtotal
$
155,551
$
—
$
—
$
155,551
$
155,551
$
—
Level 2:
Commercial paper
$
49,514
$
—
$
—
$
49,514
$
16,549
$
32,965
Subtotal
$
49,514
$
—
$
—
$
49,514
$
16,549
$
32,965
Total
$
205,065
$
—
$
—
$
205,065
$
172,100
$
32,965
December 31, 2020
Carrying Value
Gross Unrealized Gains
Gross Unrealized Losses
Fair Value
Cash Equivalents
Marketable Securities
Level 1:
Money market funds
$
23,538
$
—
$
—
$
23,538
$
23,538
$
—
Total
$
23,538
$
—
$
—
$
23,538
$
23,53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 xml:space="preserve">The components of loss before income taxes are as follows (in thousands):
Year Ended December 31,
Year Ended December 31,
2021
2020
U.S. operations
$
(58,517
)
$
(45,492
)
Non-U.S. operations
100
98
Loss before income taxes
$
(58,417
)
$
(45,394
) </t>
        </is>
      </c>
    </row>
    <row r="5">
      <c r="A5" s="4" t="inlineStr">
        <is>
          <t>Difference Between Expected Income Tax Benefit and Actual Income Tax Benefit</t>
        </is>
      </c>
      <c r="B5" s="4" t="inlineStr">
        <is>
          <t>The difference between the Company’s expected income tax benefit, as computed by applying the blended statutory U.S. federal tax rate of 21% for the year ended December 31, 2021 and 21% for the year ended December 31, 2020, to loss before income taxes, and actual income tax benefit is reconciled in the following table (in thousands):
Year Ended December 31,
Year Ended December 31,
2021
2020
Income tax benefit at statutory rate
$
(12,268
)
$
(9,533
)
State income taxes, net of federal benefit
(2,890
)
(2,760
)
Non-U.S. income tax rate differential
—
(8
)
Change in fair value of derivative
—
—
Change in federal tax rate
—
—
Research and development tax credits
(693
)
(403
)
Permanent items
729
288
Changes in valuation allowance
15,748
13,068
Other, net
(626
)
(652
)
Income tax benefit
$
—
$
—</t>
        </is>
      </c>
    </row>
    <row r="6">
      <c r="A6" s="4" t="inlineStr">
        <is>
          <t>Significant Components of Deferred Income Taxes</t>
        </is>
      </c>
      <c r="B6" s="4" t="inlineStr">
        <is>
          <t>The significant components of deferred income taxes are as follows (in thousands):
December 31,
December 31,
2021
2020
Deferred tax assets:
Net operating loss carryforwards
$
84,026
$
74,876
Deferred revenue
4,270
150
Lease liability
722
806
Stock-based compensation
7,822
6,847
Tax credits
5,446
4,503
Other
3,005
2,514
Total deferred tax assets
105,291
89,696
Deferred tax liabilities:
Intangible assets
5,963
6,087
Right-of-use assets
615
713
Total deferred tax liabilities
6,578
6,800
Deferred tax assets, net
98,713
82,896
Valuation allowance
98,713
82,896
Total deferred tax liability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and Geographic Area Information (Tables)</t>
        </is>
      </c>
      <c r="B1" s="2" t="inlineStr">
        <is>
          <t>12 Months Ended</t>
        </is>
      </c>
    </row>
    <row r="2">
      <c r="B2" s="2" t="inlineStr">
        <is>
          <t>Dec. 31, 2021</t>
        </is>
      </c>
    </row>
    <row r="3">
      <c r="A3" s="3" t="inlineStr">
        <is>
          <t>Segment Reporting [Abstract]</t>
        </is>
      </c>
    </row>
    <row r="4">
      <c r="A4" s="4" t="inlineStr">
        <is>
          <t>Summary of Company's Revenues and Long-Lived Assets, Net, by Geographic Area</t>
        </is>
      </c>
      <c r="B4" s="4" t="inlineStr">
        <is>
          <t>The following table summarizes the Company’s revenues and long-lived assets, net by geographic area (in thousands):
Revenues
Long-lived assets, net
Twelve Months Ended December 31,
Twelve Months Ended December 31,
At December 31,
At December 31,
2021
2020
2021
2020
U.S.
$
35,988
$
22,624
$
476
$
630
China
851
11,713
—
—
U.K.
100
100
—
—
Consolidated
$
36,939
$
34,437
$
476
$
6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9" customWidth="1" min="2" max="2"/>
  </cols>
  <sheetData>
    <row r="1">
      <c r="A1" s="1" t="inlineStr">
        <is>
          <t>Operations - Additional Information (Detail) $ in Millions</t>
        </is>
      </c>
      <c r="B1" s="2" t="inlineStr">
        <is>
          <t>12 Months Ended</t>
        </is>
      </c>
    </row>
    <row r="2">
      <c r="B2" s="2" t="inlineStr">
        <is>
          <t>Dec. 31, 2021USD ($)Product_PeopleCase</t>
        </is>
      </c>
    </row>
    <row r="3">
      <c r="A3" s="3" t="inlineStr">
        <is>
          <t>Operations [Line Items]</t>
        </is>
      </c>
    </row>
    <row r="4">
      <c r="A4" s="4" t="inlineStr">
        <is>
          <t>Number of commercial products | Product</t>
        </is>
      </c>
      <c r="B4" s="5" t="n">
        <v>2</v>
      </c>
    </row>
    <row r="5">
      <c r="A5" s="4" t="inlineStr">
        <is>
          <t>Number of products approved | Product</t>
        </is>
      </c>
      <c r="B5" s="5" t="n">
        <v>4</v>
      </c>
    </row>
    <row r="6">
      <c r="A6" s="4" t="inlineStr">
        <is>
          <t>Cash, cash equivalents and investments in marketable securities</t>
        </is>
      </c>
      <c r="B6" s="9" t="n">
        <v>211.6</v>
      </c>
    </row>
    <row r="7">
      <c r="A7" s="4" t="inlineStr">
        <is>
          <t>Cost of Sales, Excluding Amortization of Acquired Intangible Assets [Member]</t>
        </is>
      </c>
    </row>
    <row r="8">
      <c r="A8" s="3" t="inlineStr">
        <is>
          <t>Operations [Line Items]</t>
        </is>
      </c>
    </row>
    <row r="9">
      <c r="A9" s="4" t="inlineStr">
        <is>
          <t>Impairment charges</t>
        </is>
      </c>
      <c r="B9" s="10" t="n">
        <v>1.2</v>
      </c>
    </row>
    <row r="10">
      <c r="A10" s="4" t="inlineStr">
        <is>
          <t>Sales and Marketing Expense [Member]</t>
        </is>
      </c>
    </row>
    <row r="11">
      <c r="A11" s="3" t="inlineStr">
        <is>
          <t>Operations [Line Items]</t>
        </is>
      </c>
    </row>
    <row r="12">
      <c r="A12" s="4" t="inlineStr">
        <is>
          <t>Impairment charges</t>
        </is>
      </c>
      <c r="B12" s="9" t="n">
        <v>0.1</v>
      </c>
    </row>
    <row r="13">
      <c r="A13" s="4" t="inlineStr">
        <is>
          <t>YUTIQ [Member]</t>
        </is>
      </c>
    </row>
    <row r="14">
      <c r="A14" s="3" t="inlineStr">
        <is>
          <t>Operations [Line Items]</t>
        </is>
      </c>
    </row>
    <row r="15">
      <c r="A15" s="4" t="inlineStr">
        <is>
          <t>Number of new cases of blindness annually | Case</t>
        </is>
      </c>
      <c r="B15" s="5" t="n">
        <v>30000</v>
      </c>
    </row>
    <row r="16">
      <c r="A16" s="4" t="inlineStr">
        <is>
          <t>YUTIQ [Member] | Minimum [Member]</t>
        </is>
      </c>
    </row>
    <row r="17">
      <c r="A17" s="3" t="inlineStr">
        <is>
          <t>Operations [Line Items]</t>
        </is>
      </c>
    </row>
    <row r="18">
      <c r="A18" s="4" t="inlineStr">
        <is>
          <t>Number of people affected by posterior segment of eye in U.S. each year | _People</t>
        </is>
      </c>
      <c r="B18" s="5" t="n">
        <v>60000</v>
      </c>
    </row>
    <row r="19">
      <c r="A19" s="4" t="inlineStr">
        <is>
          <t>YUTIQ [Member] | Maximum [Member]</t>
        </is>
      </c>
    </row>
    <row r="20">
      <c r="A20" s="3" t="inlineStr">
        <is>
          <t>Operations [Line Items]</t>
        </is>
      </c>
    </row>
    <row r="21">
      <c r="A21" s="4" t="inlineStr">
        <is>
          <t>Number of people affected by posterior segment of eye in U.S. each year | _People</t>
        </is>
      </c>
      <c r="B21"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6" t="n">
        <v>36939</v>
      </c>
      <c r="C4" s="6" t="n">
        <v>34437</v>
      </c>
    </row>
    <row r="5">
      <c r="A5" s="3" t="inlineStr">
        <is>
          <t>Operating expenses:</t>
        </is>
      </c>
    </row>
    <row r="6">
      <c r="A6" s="4" t="inlineStr">
        <is>
          <t>Cost of sales, excluding amortization of acquired intangible assets</t>
        </is>
      </c>
      <c r="B6" s="5" t="n">
        <v>8177</v>
      </c>
      <c r="C6" s="5" t="n">
        <v>5824</v>
      </c>
    </row>
    <row r="7">
      <c r="A7" s="4" t="inlineStr">
        <is>
          <t>Research and development</t>
        </is>
      </c>
      <c r="B7" s="5" t="n">
        <v>28500</v>
      </c>
      <c r="C7" s="5" t="n">
        <v>17424</v>
      </c>
    </row>
    <row r="8">
      <c r="A8" s="4" t="inlineStr">
        <is>
          <t>Sales and marketing</t>
        </is>
      </c>
      <c r="B8" s="5" t="n">
        <v>27503</v>
      </c>
      <c r="C8" s="5" t="n">
        <v>25293</v>
      </c>
    </row>
    <row r="9">
      <c r="A9" s="4" t="inlineStr">
        <is>
          <t>General and administrative</t>
        </is>
      </c>
      <c r="B9" s="5" t="n">
        <v>25575</v>
      </c>
      <c r="C9" s="5" t="n">
        <v>20726</v>
      </c>
    </row>
    <row r="10">
      <c r="A10" s="4" t="inlineStr">
        <is>
          <t>Amortization of acquired intangible assets</t>
        </is>
      </c>
      <c r="B10" s="5" t="n">
        <v>2460</v>
      </c>
      <c r="C10" s="5" t="n">
        <v>2460</v>
      </c>
    </row>
    <row r="11">
      <c r="A11" s="4" t="inlineStr">
        <is>
          <t>Total operating expenses</t>
        </is>
      </c>
      <c r="B11" s="5" t="n">
        <v>92215</v>
      </c>
      <c r="C11" s="5" t="n">
        <v>71727</v>
      </c>
    </row>
    <row r="12">
      <c r="A12" s="4" t="inlineStr">
        <is>
          <t>Loss from operations</t>
        </is>
      </c>
      <c r="B12" s="5" t="n">
        <v>-55276</v>
      </c>
      <c r="C12" s="5" t="n">
        <v>-37290</v>
      </c>
    </row>
    <row r="13">
      <c r="A13" s="3" t="inlineStr">
        <is>
          <t>Other income (expense):</t>
        </is>
      </c>
    </row>
    <row r="14">
      <c r="A14" s="4" t="inlineStr">
        <is>
          <t>Interest and other income, net</t>
        </is>
      </c>
      <c r="B14" s="5" t="n">
        <v>292</v>
      </c>
      <c r="C14" s="5" t="n">
        <v>58</v>
      </c>
    </row>
    <row r="15">
      <c r="A15" s="4" t="inlineStr">
        <is>
          <t>Interest expense</t>
        </is>
      </c>
      <c r="B15" s="5" t="n">
        <v>-5498</v>
      </c>
      <c r="C15" s="5" t="n">
        <v>-7257</v>
      </c>
    </row>
    <row r="16">
      <c r="A16" s="4" t="inlineStr">
        <is>
          <t>Gain (loss) on extinguishment of debt</t>
        </is>
      </c>
      <c r="B16" s="5" t="n">
        <v>2065</v>
      </c>
      <c r="C16" s="5" t="n">
        <v>-905</v>
      </c>
    </row>
    <row r="17">
      <c r="A17" s="4" t="inlineStr">
        <is>
          <t>Total other expense, net</t>
        </is>
      </c>
      <c r="B17" s="5" t="n">
        <v>-3141</v>
      </c>
      <c r="C17" s="5" t="n">
        <v>-8104</v>
      </c>
    </row>
    <row r="18">
      <c r="A18" s="4" t="inlineStr">
        <is>
          <t>Net loss</t>
        </is>
      </c>
      <c r="B18" s="6" t="n">
        <v>-58417</v>
      </c>
      <c r="C18" s="6" t="n">
        <v>-45394</v>
      </c>
    </row>
    <row r="19">
      <c r="A19" s="3" t="inlineStr">
        <is>
          <t>Net loss per share:</t>
        </is>
      </c>
    </row>
    <row r="20">
      <c r="A20" s="4" t="inlineStr">
        <is>
          <t>Basic and diluted</t>
        </is>
      </c>
      <c r="B20" s="8" t="n">
        <v>-2.03</v>
      </c>
      <c r="C20" s="8" t="n">
        <v>-3.54</v>
      </c>
    </row>
    <row r="21">
      <c r="A21" s="3" t="inlineStr">
        <is>
          <t>Weighted average common shares outstanding:</t>
        </is>
      </c>
    </row>
    <row r="22">
      <c r="A22" s="4" t="inlineStr">
        <is>
          <t>Basic and diluted</t>
        </is>
      </c>
      <c r="B22" s="5" t="n">
        <v>28758</v>
      </c>
      <c r="C22" s="5" t="n">
        <v>12836</v>
      </c>
    </row>
    <row r="23">
      <c r="A23" s="4" t="inlineStr">
        <is>
          <t>Net loss</t>
        </is>
      </c>
      <c r="B23" s="6" t="n">
        <v>-58417</v>
      </c>
      <c r="C23" s="6" t="n">
        <v>-45394</v>
      </c>
    </row>
    <row r="24">
      <c r="A24" s="3" t="inlineStr">
        <is>
          <t>Other comprehensive income (loss):</t>
        </is>
      </c>
    </row>
    <row r="25">
      <c r="A25" s="4" t="inlineStr">
        <is>
          <t>Foreign currency translation adjustments</t>
        </is>
      </c>
      <c r="C25" s="5" t="n">
        <v>1</v>
      </c>
    </row>
    <row r="26">
      <c r="A26" s="4" t="inlineStr">
        <is>
          <t>Other comprehensive income (loss)</t>
        </is>
      </c>
      <c r="C26" s="5" t="n">
        <v>1</v>
      </c>
    </row>
    <row r="27">
      <c r="A27" s="4" t="inlineStr">
        <is>
          <t>Comprehensive loss</t>
        </is>
      </c>
      <c r="B27" s="5" t="n">
        <v>-58417</v>
      </c>
      <c r="C27" s="5" t="n">
        <v>-45393</v>
      </c>
    </row>
    <row r="28">
      <c r="A28" s="4" t="inlineStr">
        <is>
          <t>Product [Member]</t>
        </is>
      </c>
    </row>
    <row r="29">
      <c r="A29" s="3" t="inlineStr">
        <is>
          <t>Revenues:</t>
        </is>
      </c>
    </row>
    <row r="30">
      <c r="A30" s="4" t="inlineStr">
        <is>
          <t>Total revenues</t>
        </is>
      </c>
      <c r="B30" s="5" t="n">
        <v>35312</v>
      </c>
      <c r="C30" s="5" t="n">
        <v>20831</v>
      </c>
    </row>
    <row r="31">
      <c r="A31" s="4" t="inlineStr">
        <is>
          <t>License and Collaboration Agreement [Member]</t>
        </is>
      </c>
    </row>
    <row r="32">
      <c r="A32" s="3" t="inlineStr">
        <is>
          <t>Revenues:</t>
        </is>
      </c>
    </row>
    <row r="33">
      <c r="A33" s="4" t="inlineStr">
        <is>
          <t>Total revenues</t>
        </is>
      </c>
      <c r="B33" s="5" t="n">
        <v>756</v>
      </c>
      <c r="C33" s="5" t="n">
        <v>11942</v>
      </c>
    </row>
    <row r="34">
      <c r="A34" s="4" t="inlineStr">
        <is>
          <t>Royalty Income [Member]</t>
        </is>
      </c>
    </row>
    <row r="35">
      <c r="A35" s="3" t="inlineStr">
        <is>
          <t>Revenues:</t>
        </is>
      </c>
    </row>
    <row r="36">
      <c r="A36" s="4" t="inlineStr">
        <is>
          <t>Total revenues</t>
        </is>
      </c>
      <c r="B36" s="6" t="n">
        <v>871</v>
      </c>
      <c r="C36" s="6" t="n">
        <v>1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ignificant Accounting Policies - Additional Information (Detail) - USD ($)</t>
        </is>
      </c>
      <c r="B1" s="2" t="inlineStr">
        <is>
          <t>Mar. 28, 2018</t>
        </is>
      </c>
      <c r="C1" s="2" t="inlineStr">
        <is>
          <t>Aug. 31, 2020</t>
        </is>
      </c>
      <c r="D1" s="2" t="inlineStr">
        <is>
          <t>Feb. 29, 2020</t>
        </is>
      </c>
      <c r="E1" s="2" t="inlineStr">
        <is>
          <t>Dec. 31, 2021</t>
        </is>
      </c>
      <c r="F1" s="2" t="inlineStr">
        <is>
          <t>Dec. 31, 2020</t>
        </is>
      </c>
    </row>
    <row r="2">
      <c r="A2" s="3" t="inlineStr">
        <is>
          <t>Schedule Of Significant Accounting Policies [Line Items]</t>
        </is>
      </c>
    </row>
    <row r="3">
      <c r="A3" s="4" t="inlineStr">
        <is>
          <t>Accumulated other comprehensive income to foreign currency translation</t>
        </is>
      </c>
      <c r="E3" s="6" t="n">
        <v>841000</v>
      </c>
      <c r="F3" s="6" t="n">
        <v>841000</v>
      </c>
    </row>
    <row r="4">
      <c r="A4" s="4" t="inlineStr">
        <is>
          <t>Marketable securities</t>
        </is>
      </c>
      <c r="E4" s="5" t="n">
        <v>33000000</v>
      </c>
      <c r="F4" s="5" t="n">
        <v>0</v>
      </c>
    </row>
    <row r="5">
      <c r="A5" s="4" t="inlineStr">
        <is>
          <t>Purchases of marketable securities</t>
        </is>
      </c>
      <c r="E5" s="5" t="n">
        <v>33000000</v>
      </c>
    </row>
    <row r="6">
      <c r="A6" s="4" t="inlineStr">
        <is>
          <t>Marketable securities matured</t>
        </is>
      </c>
      <c r="E6" s="5" t="n">
        <v>0</v>
      </c>
    </row>
    <row r="7">
      <c r="A7" s="4" t="inlineStr">
        <is>
          <t>Interest-bearing cash equivalent consisted of money market fund</t>
        </is>
      </c>
      <c r="E7" s="5" t="n">
        <v>155600000</v>
      </c>
    </row>
    <row r="8">
      <c r="A8" s="4" t="inlineStr">
        <is>
          <t>Interest-bearing cash equivalent consisted of investment-grade commercial paper</t>
        </is>
      </c>
      <c r="E8" s="5" t="n">
        <v>16500000</v>
      </c>
    </row>
    <row r="9">
      <c r="A9" s="4" t="inlineStr">
        <is>
          <t>Allowance for credit loss</t>
        </is>
      </c>
      <c r="E9" s="6" t="n">
        <v>0</v>
      </c>
      <c r="F9" s="6" t="n">
        <v>0</v>
      </c>
    </row>
    <row r="10">
      <c r="A10" s="4" t="inlineStr">
        <is>
          <t>Pre Funded Warrants to purchase common stock</t>
        </is>
      </c>
      <c r="E10" s="5" t="n">
        <v>3272727</v>
      </c>
    </row>
    <row r="11">
      <c r="A11" s="4" t="inlineStr">
        <is>
          <t>Accounting Standards Update 2019-12 [Member]</t>
        </is>
      </c>
    </row>
    <row r="12">
      <c r="A12" s="3" t="inlineStr">
        <is>
          <t>Schedule Of Significant Accounting Policies [Line Items]</t>
        </is>
      </c>
    </row>
    <row r="13">
      <c r="A13" s="4" t="inlineStr">
        <is>
          <t>Change in Accounting Principle, Accounting Standards Update, Adopted [true false]</t>
        </is>
      </c>
      <c r="E13" s="4" t="inlineStr">
        <is>
          <t>true</t>
        </is>
      </c>
    </row>
    <row r="14">
      <c r="A14" s="4" t="inlineStr">
        <is>
          <t>Change in Accounting Principle, Accounting Standards Update, Adoption Date</t>
        </is>
      </c>
      <c r="E14" s="4" t="inlineStr">
        <is>
          <t>Jan. 1,
		2021</t>
        </is>
      </c>
    </row>
    <row r="15">
      <c r="A15" s="4" t="inlineStr">
        <is>
          <t>Change in Accounting Principle, Accounting Standards Update, Immaterial Effect [true false]</t>
        </is>
      </c>
      <c r="E15" s="4" t="inlineStr">
        <is>
          <t>true</t>
        </is>
      </c>
    </row>
    <row r="16">
      <c r="A16" s="4" t="inlineStr">
        <is>
          <t>Icon Bioscience Inc [Member]</t>
        </is>
      </c>
    </row>
    <row r="17">
      <c r="A17" s="3" t="inlineStr">
        <is>
          <t>Schedule Of Significant Accounting Policies [Line Items]</t>
        </is>
      </c>
    </row>
    <row r="18">
      <c r="A18" s="4" t="inlineStr">
        <is>
          <t>Percentage of accelerated milestone payment received</t>
        </is>
      </c>
      <c r="F18" s="4" t="inlineStr">
        <is>
          <t>20.00%</t>
        </is>
      </c>
    </row>
    <row r="19">
      <c r="A19" s="4" t="inlineStr">
        <is>
          <t>DEXYCU [Member]</t>
        </is>
      </c>
    </row>
    <row r="20">
      <c r="A20" s="3" t="inlineStr">
        <is>
          <t>Schedule Of Significant Accounting Policies [Line Items]</t>
        </is>
      </c>
    </row>
    <row r="21">
      <c r="A21" s="4" t="inlineStr">
        <is>
          <t>Accrued revenue-based royalty expense</t>
        </is>
      </c>
      <c r="E21" s="6" t="n">
        <v>2500000</v>
      </c>
      <c r="F21" s="6" t="n">
        <v>2300000</v>
      </c>
    </row>
    <row r="22">
      <c r="A22" s="4" t="inlineStr">
        <is>
          <t>DEXYCU [Member] | Icon Bioscience Inc [Member]</t>
        </is>
      </c>
    </row>
    <row r="23">
      <c r="A23" s="3" t="inlineStr">
        <is>
          <t>Schedule Of Significant Accounting Policies [Line Items]</t>
        </is>
      </c>
    </row>
    <row r="24">
      <c r="A24" s="4" t="inlineStr">
        <is>
          <t>Accrued revenue-based royalty expense</t>
        </is>
      </c>
      <c r="E24" s="6" t="n">
        <v>0</v>
      </c>
      <c r="F24" s="6" t="n">
        <v>1300000</v>
      </c>
    </row>
    <row r="25">
      <c r="A25" s="4" t="inlineStr">
        <is>
          <t>Percentage of accelerated milestone payment received</t>
        </is>
      </c>
      <c r="C25" s="4" t="inlineStr">
        <is>
          <t>20.00%</t>
        </is>
      </c>
    </row>
    <row r="26">
      <c r="A26" s="4" t="inlineStr">
        <is>
          <t>Percentage of upfront payment received</t>
        </is>
      </c>
      <c r="D26" s="4" t="inlineStr">
        <is>
          <t>20.00%</t>
        </is>
      </c>
    </row>
    <row r="27">
      <c r="A27" s="4" t="inlineStr">
        <is>
          <t>Finite-lived intangible asset, useful life</t>
        </is>
      </c>
      <c r="B27" s="4" t="inlineStr">
        <is>
          <t>13 years</t>
        </is>
      </c>
      <c r="E27" s="4" t="inlineStr">
        <is>
          <t>9 years 3 months</t>
        </is>
      </c>
    </row>
    <row r="28">
      <c r="A28" s="4" t="inlineStr">
        <is>
          <t>Minimum [Member]</t>
        </is>
      </c>
    </row>
    <row r="29">
      <c r="A29" s="3" t="inlineStr">
        <is>
          <t>Schedule Of Significant Accounting Policies [Line Items]</t>
        </is>
      </c>
    </row>
    <row r="30">
      <c r="A30" s="4" t="inlineStr">
        <is>
          <t>Accounts receivable standard payment terms</t>
        </is>
      </c>
      <c r="E30" s="4" t="inlineStr">
        <is>
          <t>120 days</t>
        </is>
      </c>
    </row>
    <row r="31">
      <c r="A31" s="4" t="inlineStr">
        <is>
          <t>Estimated useful lives of assets</t>
        </is>
      </c>
      <c r="E31" s="4" t="inlineStr">
        <is>
          <t>3 years</t>
        </is>
      </c>
    </row>
    <row r="32">
      <c r="A32" s="4" t="inlineStr">
        <is>
          <t>Maximum [Member]</t>
        </is>
      </c>
    </row>
    <row r="33">
      <c r="A33" s="3" t="inlineStr">
        <is>
          <t>Schedule Of Significant Accounting Policies [Line Items]</t>
        </is>
      </c>
    </row>
    <row r="34">
      <c r="A34" s="4" t="inlineStr">
        <is>
          <t>Accounts receivable standard payment terms</t>
        </is>
      </c>
      <c r="E34" s="4" t="inlineStr">
        <is>
          <t>127 days</t>
        </is>
      </c>
    </row>
    <row r="35">
      <c r="A35" s="4" t="inlineStr">
        <is>
          <t>Estimated useful lives of assets</t>
        </is>
      </c>
      <c r="E35" s="4" t="inlineStr">
        <is>
          <t>5 years</t>
        </is>
      </c>
    </row>
    <row r="36">
      <c r="A36" s="4" t="inlineStr">
        <is>
          <t>Investment Instruments [Member] | Credit Concentration Risk [Member] | Money Market Funds [Member]</t>
        </is>
      </c>
    </row>
    <row r="37">
      <c r="A37" s="3" t="inlineStr">
        <is>
          <t>Schedule Of Significant Accounting Policies [Line Items]</t>
        </is>
      </c>
    </row>
    <row r="38">
      <c r="A38" s="4" t="inlineStr">
        <is>
          <t>Percentage of concentration risk</t>
        </is>
      </c>
      <c r="E38" s="4" t="inlineStr">
        <is>
          <t>90.40%</t>
        </is>
      </c>
    </row>
    <row r="39">
      <c r="A39" s="4" t="inlineStr">
        <is>
          <t>Investment Instruments [Member] | Credit Concentration Risk [Member] | Commercial Paper [Member]</t>
        </is>
      </c>
    </row>
    <row r="40">
      <c r="A40" s="3" t="inlineStr">
        <is>
          <t>Schedule Of Significant Accounting Policies [Line Items]</t>
        </is>
      </c>
    </row>
    <row r="41">
      <c r="A41" s="4" t="inlineStr">
        <is>
          <t>Percentage of concentration risk</t>
        </is>
      </c>
      <c r="E41" s="4" t="inlineStr">
        <is>
          <t>9.60%</t>
        </is>
      </c>
    </row>
    <row r="42">
      <c r="A42" s="4" t="inlineStr">
        <is>
          <t>Accounts Receivable [Member] | Customer Concentration Risk [Member] | ASD Specialty Healthcare LLC [Member]</t>
        </is>
      </c>
    </row>
    <row r="43">
      <c r="A43" s="3" t="inlineStr">
        <is>
          <t>Schedule Of Significant Accounting Policies [Line Items]</t>
        </is>
      </c>
    </row>
    <row r="44">
      <c r="A44" s="4" t="inlineStr">
        <is>
          <t>Percentage of concentration risk</t>
        </is>
      </c>
      <c r="E44" s="4" t="inlineStr">
        <is>
          <t>38.30%</t>
        </is>
      </c>
      <c r="F44" s="4" t="inlineStr">
        <is>
          <t>56.00%</t>
        </is>
      </c>
    </row>
    <row r="45">
      <c r="A45" s="4" t="inlineStr">
        <is>
          <t>Accounts Receivable [Member] | Customer Concentration Risk [Member] | McKesson Specialty Care Distribution LLC [Member]</t>
        </is>
      </c>
    </row>
    <row r="46">
      <c r="A46" s="3" t="inlineStr">
        <is>
          <t>Schedule Of Significant Accounting Policies [Line Items]</t>
        </is>
      </c>
    </row>
    <row r="47">
      <c r="A47" s="4" t="inlineStr">
        <is>
          <t>Percentage of concentration risk</t>
        </is>
      </c>
      <c r="E47" s="4" t="inlineStr">
        <is>
          <t>54.70%</t>
        </is>
      </c>
      <c r="F47" s="4" t="inlineStr">
        <is>
          <t>37.00%</t>
        </is>
      </c>
    </row>
    <row r="48">
      <c r="A48" s="4" t="inlineStr">
        <is>
          <t>Sales Revenue, Net [Member] | Customer Concentration Risk [Member] | ASD Specialty Healthcare LLC [Member]</t>
        </is>
      </c>
    </row>
    <row r="49">
      <c r="A49" s="3" t="inlineStr">
        <is>
          <t>Schedule Of Significant Accounting Policies [Line Items]</t>
        </is>
      </c>
    </row>
    <row r="50">
      <c r="A50" s="4" t="inlineStr">
        <is>
          <t>Percentage of concentration risk</t>
        </is>
      </c>
      <c r="E50" s="4" t="inlineStr">
        <is>
          <t>43.10%</t>
        </is>
      </c>
      <c r="F50" s="4" t="inlineStr">
        <is>
          <t>39.00%</t>
        </is>
      </c>
    </row>
    <row r="51">
      <c r="A51" s="4" t="inlineStr">
        <is>
          <t>Sales Revenue, Net [Member] | Customer Concentration Risk [Member] | McKesson Specialty Care Distribution LLC [Member]</t>
        </is>
      </c>
    </row>
    <row r="52">
      <c r="A52" s="3" t="inlineStr">
        <is>
          <t>Schedule Of Significant Accounting Policies [Line Items]</t>
        </is>
      </c>
    </row>
    <row r="53">
      <c r="A53" s="4" t="inlineStr">
        <is>
          <t>Percentage of concentration risk</t>
        </is>
      </c>
      <c r="E53" s="4" t="inlineStr">
        <is>
          <t>46.60%</t>
        </is>
      </c>
      <c r="F53" s="4" t="inlineStr">
        <is>
          <t>18.00%</t>
        </is>
      </c>
    </row>
    <row r="54">
      <c r="A54" s="4" t="inlineStr">
        <is>
          <t>Sales Revenue, Net [Member] | Customer Concentration Risk [Member] | Ocumension Therapeutics [Member]</t>
        </is>
      </c>
    </row>
    <row r="55">
      <c r="A55" s="3" t="inlineStr">
        <is>
          <t>Schedule Of Significant Accounting Policies [Line Items]</t>
        </is>
      </c>
    </row>
    <row r="56">
      <c r="A56" s="4" t="inlineStr">
        <is>
          <t>Percentage of concentration risk</t>
        </is>
      </c>
      <c r="F56" s="4" t="inlineStr">
        <is>
          <t>3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otentially Dilutive Securities Excluded from Computation of Diluted Weighted-Average Shares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stock equivalents outstanding excluded from diluted earnings per share calculation</t>
        </is>
      </c>
      <c r="B4" s="5" t="n">
        <v>2881903</v>
      </c>
      <c r="C4" s="5" t="n">
        <v>1564280</v>
      </c>
    </row>
    <row r="5">
      <c r="A5" s="4" t="inlineStr">
        <is>
          <t>Stock options [Member]</t>
        </is>
      </c>
    </row>
    <row r="6">
      <c r="A6" s="3" t="inlineStr">
        <is>
          <t>Antidilutive Securities Excluded from Computation of Earnings Per Share [Line Items]</t>
        </is>
      </c>
    </row>
    <row r="7">
      <c r="A7" s="4" t="inlineStr">
        <is>
          <t>Anti-dilutive common stock equivalents outstanding excluded from diluted earnings per share calculation</t>
        </is>
      </c>
      <c r="B7" s="5" t="n">
        <v>2517680</v>
      </c>
      <c r="C7" s="5" t="n">
        <v>1338880</v>
      </c>
    </row>
    <row r="8">
      <c r="A8" s="4" t="inlineStr">
        <is>
          <t>ESPP [Member]</t>
        </is>
      </c>
    </row>
    <row r="9">
      <c r="A9" s="3" t="inlineStr">
        <is>
          <t>Antidilutive Securities Excluded from Computation of Earnings Per Share [Line Items]</t>
        </is>
      </c>
    </row>
    <row r="10">
      <c r="A10" s="4" t="inlineStr">
        <is>
          <t>Anti-dilutive common stock equivalents outstanding excluded from diluted earnings per share calculation</t>
        </is>
      </c>
      <c r="B10" s="5" t="n">
        <v>23965</v>
      </c>
      <c r="C10" s="5" t="n">
        <v>27713</v>
      </c>
    </row>
    <row r="11">
      <c r="A11" s="4" t="inlineStr">
        <is>
          <t>Warrants [Member]</t>
        </is>
      </c>
    </row>
    <row r="12">
      <c r="A12" s="3" t="inlineStr">
        <is>
          <t>Antidilutive Securities Excluded from Computation of Earnings Per Share [Line Items]</t>
        </is>
      </c>
    </row>
    <row r="13">
      <c r="A13" s="4" t="inlineStr">
        <is>
          <t>Anti-dilutive common stock equivalents outstanding excluded from diluted earnings per share calculation</t>
        </is>
      </c>
      <c r="B13" s="5" t="n">
        <v>48683</v>
      </c>
      <c r="C13" s="5" t="n">
        <v>48683</v>
      </c>
    </row>
    <row r="14">
      <c r="A14" s="4" t="inlineStr">
        <is>
          <t>Restricted stock units [Member]</t>
        </is>
      </c>
    </row>
    <row r="15">
      <c r="A15" s="3" t="inlineStr">
        <is>
          <t>Antidilutive Securities Excluded from Computation of Earnings Per Share [Line Items]</t>
        </is>
      </c>
    </row>
    <row r="16">
      <c r="A16" s="4" t="inlineStr">
        <is>
          <t>Anti-dilutive common stock equivalents outstanding excluded from diluted earnings per share calculation</t>
        </is>
      </c>
      <c r="B16" s="5" t="n">
        <v>291575</v>
      </c>
      <c r="C16" s="5" t="n">
        <v>149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duct Revenue Reserves and Allowances - Disaggregation of Revenue (Detail) - USD ($) $ in Thousands</t>
        </is>
      </c>
      <c r="C1" s="2" t="inlineStr">
        <is>
          <t>12 Months Ended</t>
        </is>
      </c>
    </row>
    <row r="2">
      <c r="C2" s="2" t="inlineStr">
        <is>
          <t>Dec. 31, 2021</t>
        </is>
      </c>
      <c r="D2" s="2" t="inlineStr">
        <is>
          <t>Dec. 31, 2020</t>
        </is>
      </c>
    </row>
    <row r="3">
      <c r="A3" s="3" t="inlineStr">
        <is>
          <t>Disclosure of Product Revenue Reserves and Allowances [Line Items]</t>
        </is>
      </c>
    </row>
    <row r="4">
      <c r="A4" s="4" t="inlineStr">
        <is>
          <t>Revenues</t>
        </is>
      </c>
      <c r="C4" s="6" t="n">
        <v>36939</v>
      </c>
      <c r="D4" s="6" t="n">
        <v>34437</v>
      </c>
    </row>
    <row r="5">
      <c r="A5" s="4" t="inlineStr">
        <is>
          <t>YUTIQ [Member]</t>
        </is>
      </c>
    </row>
    <row r="6">
      <c r="A6" s="3" t="inlineStr">
        <is>
          <t>Disclosure of Product Revenue Reserves and Allowances [Line Items]</t>
        </is>
      </c>
    </row>
    <row r="7">
      <c r="A7" s="4" t="inlineStr">
        <is>
          <t>Revenues</t>
        </is>
      </c>
      <c r="B7" s="4" t="inlineStr">
        <is>
          <t>[1]</t>
        </is>
      </c>
      <c r="C7" s="5" t="n">
        <v>16959</v>
      </c>
      <c r="D7" s="5" t="n">
        <v>13878</v>
      </c>
    </row>
    <row r="8">
      <c r="A8" s="4" t="inlineStr">
        <is>
          <t>DEXYCU [Member]</t>
        </is>
      </c>
    </row>
    <row r="9">
      <c r="A9" s="3" t="inlineStr">
        <is>
          <t>Disclosure of Product Revenue Reserves and Allowances [Line Items]</t>
        </is>
      </c>
    </row>
    <row r="10">
      <c r="A10" s="4" t="inlineStr">
        <is>
          <t>Revenues</t>
        </is>
      </c>
      <c r="B10" s="4" t="inlineStr">
        <is>
          <t>[2]</t>
        </is>
      </c>
      <c r="C10" s="5" t="n">
        <v>18353</v>
      </c>
      <c r="D10" s="5" t="n">
        <v>6953</v>
      </c>
    </row>
    <row r="11">
      <c r="A11" s="4" t="inlineStr">
        <is>
          <t>Product [Member]</t>
        </is>
      </c>
    </row>
    <row r="12">
      <c r="A12" s="3" t="inlineStr">
        <is>
          <t>Disclosure of Product Revenue Reserves and Allowances [Line Items]</t>
        </is>
      </c>
    </row>
    <row r="13">
      <c r="A13" s="4" t="inlineStr">
        <is>
          <t>Revenues</t>
        </is>
      </c>
      <c r="C13" s="6" t="n">
        <v>35312</v>
      </c>
      <c r="D13" s="6" t="n">
        <v>20831</v>
      </c>
    </row>
    <row r="14"/>
    <row r="15">
      <c r="A15" s="4" t="inlineStr">
        <is>
          <t>[1]</t>
        </is>
      </c>
      <c r="B15" s="4" t="inlineStr">
        <is>
          <t xml:space="preserve">Included approximately $25 and $205 of revenue recognized from YUTIQ product sales to Ocumension under a supply agreement for the years ended December 31, 2021 and 2020, respectively. </t>
        </is>
      </c>
    </row>
    <row r="16">
      <c r="A16" s="4" t="inlineStr">
        <is>
          <t>[2]</t>
        </is>
      </c>
      <c r="B16" s="4" t="inlineStr">
        <is>
          <t xml:space="preserve">Included approximately $283 and $8 of revenue recognized from DEXYCU product sales to Ocumension under a supply agreement for the years ended December 31, 2021 and 2020, respectively. </t>
        </is>
      </c>
    </row>
  </sheetData>
  <mergeCells count="5">
    <mergeCell ref="A1:B2"/>
    <mergeCell ref="C1:D1"/>
    <mergeCell ref="A14:C14"/>
    <mergeCell ref="B15:C15"/>
    <mergeCell ref="B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duct Revenue Reserves and Allowances - Disaggregation of Revenue (Parenthetical) (Detail)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Total revenues</t>
        </is>
      </c>
      <c r="C4" s="6" t="n">
        <v>36939</v>
      </c>
      <c r="D4" s="6" t="n">
        <v>34437</v>
      </c>
    </row>
    <row r="5">
      <c r="A5" s="4" t="inlineStr">
        <is>
          <t>YUTIQ [Member]</t>
        </is>
      </c>
    </row>
    <row r="6">
      <c r="A6" s="3" t="inlineStr">
        <is>
          <t>Disaggregation Of Revenue [Line Items]</t>
        </is>
      </c>
    </row>
    <row r="7">
      <c r="A7" s="4" t="inlineStr">
        <is>
          <t>Total revenues</t>
        </is>
      </c>
      <c r="B7" s="4" t="inlineStr">
        <is>
          <t>[1]</t>
        </is>
      </c>
      <c r="C7" s="5" t="n">
        <v>16959</v>
      </c>
      <c r="D7" s="5" t="n">
        <v>13878</v>
      </c>
    </row>
    <row r="8">
      <c r="A8" s="4" t="inlineStr">
        <is>
          <t>YUTIQ [Member] | Ocumension Therapeutics [Member] | Supply Agreement [Member]</t>
        </is>
      </c>
    </row>
    <row r="9">
      <c r="A9" s="3" t="inlineStr">
        <is>
          <t>Disaggregation Of Revenue [Line Items]</t>
        </is>
      </c>
    </row>
    <row r="10">
      <c r="A10" s="4" t="inlineStr">
        <is>
          <t>Total revenues</t>
        </is>
      </c>
      <c r="C10" s="5" t="n">
        <v>25</v>
      </c>
      <c r="D10" s="5" t="n">
        <v>205</v>
      </c>
    </row>
    <row r="11">
      <c r="A11" s="4" t="inlineStr">
        <is>
          <t>DEXYCU [Member]</t>
        </is>
      </c>
    </row>
    <row r="12">
      <c r="A12" s="3" t="inlineStr">
        <is>
          <t>Disaggregation Of Revenue [Line Items]</t>
        </is>
      </c>
    </row>
    <row r="13">
      <c r="A13" s="4" t="inlineStr">
        <is>
          <t>Total revenues</t>
        </is>
      </c>
      <c r="B13" s="4" t="inlineStr">
        <is>
          <t>[2]</t>
        </is>
      </c>
      <c r="C13" s="5" t="n">
        <v>18353</v>
      </c>
      <c r="D13" s="5" t="n">
        <v>6953</v>
      </c>
    </row>
    <row r="14">
      <c r="A14" s="4" t="inlineStr">
        <is>
          <t>DEXYCU [Member] | Ocumension Therapeutics [Member] | Supply Agreement [Member]</t>
        </is>
      </c>
    </row>
    <row r="15">
      <c r="A15" s="3" t="inlineStr">
        <is>
          <t>Disaggregation Of Revenue [Line Items]</t>
        </is>
      </c>
    </row>
    <row r="16">
      <c r="A16" s="4" t="inlineStr">
        <is>
          <t>Total revenues</t>
        </is>
      </c>
      <c r="C16" s="6" t="n">
        <v>283</v>
      </c>
      <c r="D16" s="6" t="n">
        <v>8</v>
      </c>
    </row>
    <row r="17"/>
    <row r="18">
      <c r="A18" s="4" t="inlineStr">
        <is>
          <t>[1]</t>
        </is>
      </c>
      <c r="B18" s="4" t="inlineStr">
        <is>
          <t xml:space="preserve">Included approximately $25 and $205 of revenue recognized from YUTIQ product sales to Ocumension under a supply agreement for the years ended December 31, 2021 and 2020, respectively. </t>
        </is>
      </c>
    </row>
    <row r="19">
      <c r="A19" s="4" t="inlineStr">
        <is>
          <t>[2]</t>
        </is>
      </c>
      <c r="B19" s="4" t="inlineStr">
        <is>
          <t xml:space="preserve">Included approximately $283 and $8 of revenue recognized from DEXYCU product sales to Ocumension under a supply agreement for the years ended December 31, 2021 and 2020, respectively. </t>
        </is>
      </c>
    </row>
  </sheetData>
  <mergeCells count="5">
    <mergeCell ref="A1:B2"/>
    <mergeCell ref="C1:D1"/>
    <mergeCell ref="A17:C17"/>
    <mergeCell ref="B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Reserves and Allowances - Product Revenue Allowance and Reserves (Detail) - USD ($) $ in Thousands</t>
        </is>
      </c>
      <c r="B1" s="2" t="inlineStr">
        <is>
          <t>12 Months Ended</t>
        </is>
      </c>
    </row>
    <row r="2">
      <c r="B2" s="2" t="inlineStr">
        <is>
          <t>Dec. 31, 2021</t>
        </is>
      </c>
      <c r="C2" s="2" t="inlineStr">
        <is>
          <t>Dec. 31, 2020</t>
        </is>
      </c>
    </row>
    <row r="3">
      <c r="A3" s="3" t="inlineStr">
        <is>
          <t>Disclosure Of Product Revenue Reserves And Allowances [Line Items]</t>
        </is>
      </c>
    </row>
    <row r="4">
      <c r="A4" s="4" t="inlineStr">
        <is>
          <t>Beginning balance</t>
        </is>
      </c>
      <c r="B4" s="6" t="n">
        <v>1712</v>
      </c>
      <c r="C4" s="6" t="n">
        <v>2241</v>
      </c>
    </row>
    <row r="5">
      <c r="A5" s="4" t="inlineStr">
        <is>
          <t>Provision related to sales in the current year</t>
        </is>
      </c>
      <c r="B5" s="5" t="n">
        <v>13396</v>
      </c>
      <c r="C5" s="5" t="n">
        <v>4175</v>
      </c>
    </row>
    <row r="6">
      <c r="A6" s="4" t="inlineStr">
        <is>
          <t>Adjustments related to prior period sales</t>
        </is>
      </c>
      <c r="B6" s="5" t="n">
        <v>-272</v>
      </c>
      <c r="C6" s="5" t="n">
        <v>-337</v>
      </c>
    </row>
    <row r="7">
      <c r="A7" s="4" t="inlineStr">
        <is>
          <t>Deductions applied and payments made</t>
        </is>
      </c>
      <c r="B7" s="5" t="n">
        <v>-11483</v>
      </c>
      <c r="C7" s="5" t="n">
        <v>-4367</v>
      </c>
    </row>
    <row r="8">
      <c r="A8" s="4" t="inlineStr">
        <is>
          <t>Ending balance</t>
        </is>
      </c>
      <c r="B8" s="5" t="n">
        <v>3353</v>
      </c>
      <c r="C8" s="5" t="n">
        <v>1712</v>
      </c>
    </row>
    <row r="9">
      <c r="A9" s="4" t="inlineStr">
        <is>
          <t>Chargebacks, Discounts and Fees [Member]</t>
        </is>
      </c>
    </row>
    <row r="10">
      <c r="A10" s="3" t="inlineStr">
        <is>
          <t>Disclosure Of Product Revenue Reserves And Allowances [Line Items]</t>
        </is>
      </c>
    </row>
    <row r="11">
      <c r="A11" s="4" t="inlineStr">
        <is>
          <t>Beginning balance</t>
        </is>
      </c>
      <c r="B11" s="5" t="n">
        <v>574</v>
      </c>
      <c r="C11" s="5" t="n">
        <v>1618</v>
      </c>
    </row>
    <row r="12">
      <c r="A12" s="4" t="inlineStr">
        <is>
          <t>Provision related to sales in the current year</t>
        </is>
      </c>
      <c r="B12" s="5" t="n">
        <v>7274</v>
      </c>
      <c r="C12" s="5" t="n">
        <v>2141</v>
      </c>
    </row>
    <row r="13">
      <c r="A13" s="4" t="inlineStr">
        <is>
          <t>Adjustments related to prior period sales</t>
        </is>
      </c>
      <c r="B13" s="5" t="n">
        <v>-50</v>
      </c>
      <c r="C13" s="5" t="n">
        <v>-387</v>
      </c>
    </row>
    <row r="14">
      <c r="A14" s="4" t="inlineStr">
        <is>
          <t>Deductions applied and payments made</t>
        </is>
      </c>
      <c r="B14" s="5" t="n">
        <v>-6645</v>
      </c>
      <c r="C14" s="5" t="n">
        <v>-2798</v>
      </c>
    </row>
    <row r="15">
      <c r="A15" s="4" t="inlineStr">
        <is>
          <t>Ending balance</t>
        </is>
      </c>
      <c r="B15" s="5" t="n">
        <v>1153</v>
      </c>
      <c r="C15" s="5" t="n">
        <v>574</v>
      </c>
    </row>
    <row r="16">
      <c r="A16" s="4" t="inlineStr">
        <is>
          <t>Government and Other Rebates [Member]</t>
        </is>
      </c>
    </row>
    <row r="17">
      <c r="A17" s="3" t="inlineStr">
        <is>
          <t>Disclosure Of Product Revenue Reserves And Allowances [Line Items]</t>
        </is>
      </c>
    </row>
    <row r="18">
      <c r="A18" s="4" t="inlineStr">
        <is>
          <t>Beginning balance</t>
        </is>
      </c>
      <c r="B18" s="5" t="n">
        <v>535</v>
      </c>
      <c r="C18" s="5" t="n">
        <v>271</v>
      </c>
    </row>
    <row r="19">
      <c r="A19" s="4" t="inlineStr">
        <is>
          <t>Provision related to sales in the current year</t>
        </is>
      </c>
      <c r="B19" s="5" t="n">
        <v>5337</v>
      </c>
      <c r="C19" s="5" t="n">
        <v>1056</v>
      </c>
    </row>
    <row r="20">
      <c r="A20" s="4" t="inlineStr">
        <is>
          <t>Adjustments related to prior period sales</t>
        </is>
      </c>
      <c r="B20" s="5" t="n">
        <v>-22</v>
      </c>
    </row>
    <row r="21">
      <c r="A21" s="4" t="inlineStr">
        <is>
          <t>Deductions applied and payments made</t>
        </is>
      </c>
      <c r="B21" s="5" t="n">
        <v>-4029</v>
      </c>
      <c r="C21" s="5" t="n">
        <v>-792</v>
      </c>
    </row>
    <row r="22">
      <c r="A22" s="4" t="inlineStr">
        <is>
          <t>Ending balance</t>
        </is>
      </c>
      <c r="B22" s="5" t="n">
        <v>1821</v>
      </c>
      <c r="C22" s="5" t="n">
        <v>535</v>
      </c>
    </row>
    <row r="23">
      <c r="A23" s="4" t="inlineStr">
        <is>
          <t>Returns [Member]</t>
        </is>
      </c>
    </row>
    <row r="24">
      <c r="A24" s="3" t="inlineStr">
        <is>
          <t>Disclosure Of Product Revenue Reserves And Allowances [Line Items]</t>
        </is>
      </c>
    </row>
    <row r="25">
      <c r="A25" s="4" t="inlineStr">
        <is>
          <t>Beginning balance</t>
        </is>
      </c>
      <c r="B25" s="5" t="n">
        <v>603</v>
      </c>
      <c r="C25" s="5" t="n">
        <v>352</v>
      </c>
    </row>
    <row r="26">
      <c r="A26" s="4" t="inlineStr">
        <is>
          <t>Provision related to sales in the current year</t>
        </is>
      </c>
      <c r="B26" s="5" t="n">
        <v>785</v>
      </c>
      <c r="C26" s="5" t="n">
        <v>978</v>
      </c>
    </row>
    <row r="27">
      <c r="A27" s="4" t="inlineStr">
        <is>
          <t>Adjustments related to prior period sales</t>
        </is>
      </c>
      <c r="B27" s="5" t="n">
        <v>-200</v>
      </c>
      <c r="C27" s="5" t="n">
        <v>50</v>
      </c>
    </row>
    <row r="28">
      <c r="A28" s="4" t="inlineStr">
        <is>
          <t>Deductions applied and payments made</t>
        </is>
      </c>
      <c r="B28" s="5" t="n">
        <v>-809</v>
      </c>
      <c r="C28" s="5" t="n">
        <v>-777</v>
      </c>
    </row>
    <row r="29">
      <c r="A29" s="4" t="inlineStr">
        <is>
          <t>Ending balance</t>
        </is>
      </c>
      <c r="B29" s="6" t="n">
        <v>379</v>
      </c>
      <c r="C29" s="6" t="n">
        <v>6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duct Revenue Reserves and Allowances - Additional Information (Detail) - USD ($)</t>
        </is>
      </c>
      <c r="B1" s="2" t="inlineStr">
        <is>
          <t>Dec. 17, 2020</t>
        </is>
      </c>
      <c r="C1" s="2" t="inlineStr">
        <is>
          <t>Mar. 31, 2013</t>
        </is>
      </c>
      <c r="D1" s="2" t="inlineStr">
        <is>
          <t>Aug. 31, 2020</t>
        </is>
      </c>
      <c r="E1" s="2" t="inlineStr">
        <is>
          <t>Feb. 29, 2020</t>
        </is>
      </c>
      <c r="F1" s="2" t="inlineStr">
        <is>
          <t>Jan. 31, 2020</t>
        </is>
      </c>
      <c r="G1" s="2" t="inlineStr">
        <is>
          <t>Aug. 31, 2019</t>
        </is>
      </c>
      <c r="H1" s="2" t="inlineStr">
        <is>
          <t>Nov. 30, 2018</t>
        </is>
      </c>
      <c r="I1" s="2" t="inlineStr">
        <is>
          <t>Dec. 31, 2021</t>
        </is>
      </c>
      <c r="J1" s="2" t="inlineStr">
        <is>
          <t>Dec. 31, 2020</t>
        </is>
      </c>
    </row>
    <row r="2">
      <c r="A2" s="3" t="inlineStr">
        <is>
          <t>Disclosure of Product Revenue Reserves and Allowances [Line Items]</t>
        </is>
      </c>
    </row>
    <row r="3">
      <c r="A3" s="4" t="inlineStr">
        <is>
          <t>Revenue</t>
        </is>
      </c>
      <c r="I3" s="6" t="n">
        <v>36939000</v>
      </c>
      <c r="J3" s="6" t="n">
        <v>34437000</v>
      </c>
    </row>
    <row r="4">
      <c r="A4" s="4" t="inlineStr">
        <is>
          <t>Icon Bioscience Inc [Member]</t>
        </is>
      </c>
    </row>
    <row r="5">
      <c r="A5" s="3" t="inlineStr">
        <is>
          <t>Disclosure of Product Revenue Reserves and Allowances [Line Items]</t>
        </is>
      </c>
    </row>
    <row r="6">
      <c r="A6" s="4" t="inlineStr">
        <is>
          <t>Sales-based royalty expense</t>
        </is>
      </c>
      <c r="I6" s="5" t="n">
        <v>0</v>
      </c>
      <c r="J6" s="6" t="n">
        <v>1300000</v>
      </c>
    </row>
    <row r="7">
      <c r="A7" s="4" t="inlineStr">
        <is>
          <t>Percentage of accelerated milestone payment received</t>
        </is>
      </c>
      <c r="J7" s="4" t="inlineStr">
        <is>
          <t>20.00%</t>
        </is>
      </c>
    </row>
    <row r="8">
      <c r="A8" s="4" t="inlineStr">
        <is>
          <t>Amended Alimera Science Inc Agreement [Member]</t>
        </is>
      </c>
    </row>
    <row r="9">
      <c r="A9" s="3" t="inlineStr">
        <is>
          <t>Disclosure of Product Revenue Reserves and Allowances [Line Items]</t>
        </is>
      </c>
    </row>
    <row r="10">
      <c r="A10" s="4" t="inlineStr">
        <is>
          <t>Revenue</t>
        </is>
      </c>
      <c r="I10" s="5" t="n">
        <v>54000</v>
      </c>
      <c r="J10" s="6" t="n">
        <v>1700000</v>
      </c>
    </row>
    <row r="11">
      <c r="A11" s="4" t="inlineStr">
        <is>
          <t>OncoSil Medical UK Limited [Member]</t>
        </is>
      </c>
    </row>
    <row r="12">
      <c r="A12" s="3" t="inlineStr">
        <is>
          <t>Disclosure of Product Revenue Reserves and Allowances [Line Items]</t>
        </is>
      </c>
    </row>
    <row r="13">
      <c r="A13" s="4" t="inlineStr">
        <is>
          <t>Revenue</t>
        </is>
      </c>
      <c r="I13" s="5" t="n">
        <v>0</v>
      </c>
    </row>
    <row r="14">
      <c r="A14" s="4" t="inlineStr">
        <is>
          <t>Deferred revenue</t>
        </is>
      </c>
      <c r="I14" s="6" t="n">
        <v>100000</v>
      </c>
      <c r="J14" s="5" t="n">
        <v>100000</v>
      </c>
    </row>
    <row r="15">
      <c r="A15" s="4" t="inlineStr">
        <is>
          <t>Receipt of upfront license fee</t>
        </is>
      </c>
      <c r="C15" s="6" t="n">
        <v>100000</v>
      </c>
    </row>
    <row r="16">
      <c r="A16" s="4" t="inlineStr">
        <is>
          <t>Royalty percentage earned from sales of product</t>
        </is>
      </c>
      <c r="I16" s="4" t="inlineStr">
        <is>
          <t>8.00%</t>
        </is>
      </c>
    </row>
    <row r="17">
      <c r="A17" s="4" t="inlineStr">
        <is>
          <t>Percentage of non-royalty consideration received from sublicense</t>
        </is>
      </c>
      <c r="I17" s="4" t="inlineStr">
        <is>
          <t>20.00%</t>
        </is>
      </c>
    </row>
    <row r="18">
      <c r="A18" s="4" t="inlineStr">
        <is>
          <t>License agreement commencement date</t>
        </is>
      </c>
      <c r="I18" s="4" t="inlineStr">
        <is>
          <t>2012-12</t>
        </is>
      </c>
    </row>
    <row r="19">
      <c r="A19" s="4" t="inlineStr">
        <is>
          <t>Ocumension Therapeutics [Member]</t>
        </is>
      </c>
    </row>
    <row r="20">
      <c r="A20" s="3" t="inlineStr">
        <is>
          <t>Disclosure of Product Revenue Reserves and Allowances [Line Items]</t>
        </is>
      </c>
    </row>
    <row r="21">
      <c r="A21" s="4" t="inlineStr">
        <is>
          <t>Deferred revenue</t>
        </is>
      </c>
      <c r="I21" s="6" t="n">
        <v>0</v>
      </c>
      <c r="J21" s="6" t="n">
        <v>0</v>
      </c>
    </row>
    <row r="22">
      <c r="A22" s="4" t="inlineStr">
        <is>
          <t>Receipt of upfront license fee</t>
        </is>
      </c>
      <c r="D22" s="6" t="n">
        <v>9500000</v>
      </c>
      <c r="E22" s="6" t="n">
        <v>2000000</v>
      </c>
      <c r="H22" s="6" t="n">
        <v>1750000</v>
      </c>
    </row>
    <row r="23">
      <c r="A23" s="4" t="inlineStr">
        <is>
          <t>Potential future payments based on achievement of development and regulatory milestones</t>
        </is>
      </c>
      <c r="D23" s="5" t="n">
        <v>6000000</v>
      </c>
      <c r="F23" s="6" t="n">
        <v>6000000</v>
      </c>
      <c r="I23" s="5" t="n">
        <v>7250000</v>
      </c>
    </row>
    <row r="24">
      <c r="A24" s="4" t="inlineStr">
        <is>
          <t>Potential future payments based on achievement of commercial-based milestones</t>
        </is>
      </c>
      <c r="D24" s="5" t="n">
        <v>6000000</v>
      </c>
      <c r="F24" s="6" t="n">
        <v>6000000</v>
      </c>
      <c r="I24" s="5" t="n">
        <v>3000000</v>
      </c>
    </row>
    <row r="25">
      <c r="A25" s="4" t="inlineStr">
        <is>
          <t>Development milestone payment received</t>
        </is>
      </c>
      <c r="G25" s="6" t="n">
        <v>1000000</v>
      </c>
    </row>
    <row r="26">
      <c r="A26" s="4" t="inlineStr">
        <is>
          <t>Potential future payments based on achievement of combined remaining development and sales milestone</t>
        </is>
      </c>
      <c r="D26" s="5" t="n">
        <v>11750000</v>
      </c>
    </row>
    <row r="27">
      <c r="A27" s="4" t="inlineStr">
        <is>
          <t>Potential future payments based on achievement of remaining development and regulatory milestones</t>
        </is>
      </c>
      <c r="D27" s="5" t="n">
        <v>6250000</v>
      </c>
    </row>
    <row r="28">
      <c r="A28" s="4" t="inlineStr">
        <is>
          <t>Potential future payments based on achievement of remaining commercial-based milestones</t>
        </is>
      </c>
      <c r="D28" s="5" t="n">
        <v>3000000</v>
      </c>
    </row>
    <row r="29">
      <c r="A29" s="4" t="inlineStr">
        <is>
          <t>Ocumension Therapeutics [Member] | Share Offering [Member]</t>
        </is>
      </c>
    </row>
    <row r="30">
      <c r="A30" s="3" t="inlineStr">
        <is>
          <t>Disclosure of Product Revenue Reserves and Allowances [Line Items]</t>
        </is>
      </c>
    </row>
    <row r="31">
      <c r="A31" s="4" t="inlineStr">
        <is>
          <t>Issuance of stock, net of issue costs, shares</t>
        </is>
      </c>
      <c r="J31" s="5" t="n">
        <v>3010722</v>
      </c>
    </row>
    <row r="32">
      <c r="A32" s="4" t="inlineStr">
        <is>
          <t>Ocumension Therapeutics [Member] | Maximum [Member]</t>
        </is>
      </c>
    </row>
    <row r="33">
      <c r="A33" s="3" t="inlineStr">
        <is>
          <t>Disclosure of Product Revenue Reserves and Allowances [Line Items]</t>
        </is>
      </c>
    </row>
    <row r="34">
      <c r="A34" s="4" t="inlineStr">
        <is>
          <t>Product supply milestones and development milestones</t>
        </is>
      </c>
      <c r="I34" s="5" t="n">
        <v>7250000</v>
      </c>
    </row>
    <row r="35">
      <c r="A35" s="4" t="inlineStr">
        <is>
          <t>Upon achievement of milestones</t>
        </is>
      </c>
      <c r="D35" s="6" t="n">
        <v>21250000</v>
      </c>
    </row>
    <row r="36">
      <c r="A36" s="4" t="inlineStr">
        <is>
          <t>Royalty Income [Member]</t>
        </is>
      </c>
    </row>
    <row r="37">
      <c r="A37" s="3" t="inlineStr">
        <is>
          <t>Disclosure of Product Revenue Reserves and Allowances [Line Items]</t>
        </is>
      </c>
    </row>
    <row r="38">
      <c r="A38" s="4" t="inlineStr">
        <is>
          <t>Revenue</t>
        </is>
      </c>
      <c r="I38" s="5" t="n">
        <v>871000</v>
      </c>
      <c r="J38" s="6" t="n">
        <v>1664000</v>
      </c>
    </row>
    <row r="39">
      <c r="A39" s="4" t="inlineStr">
        <is>
          <t>Royalty Income [Member] | Amended Alimera Science Inc Agreement [Member]</t>
        </is>
      </c>
    </row>
    <row r="40">
      <c r="A40" s="3" t="inlineStr">
        <is>
          <t>Disclosure of Product Revenue Reserves and Allowances [Line Items]</t>
        </is>
      </c>
    </row>
    <row r="41">
      <c r="A41" s="4" t="inlineStr">
        <is>
          <t>Revenue</t>
        </is>
      </c>
      <c r="I41" s="5" t="n">
        <v>0</v>
      </c>
      <c r="J41" s="5" t="n">
        <v>1700000</v>
      </c>
    </row>
    <row r="42">
      <c r="A42" s="4" t="inlineStr">
        <is>
          <t>RPA [Member] | SWK [Member]</t>
        </is>
      </c>
    </row>
    <row r="43">
      <c r="A43" s="3" t="inlineStr">
        <is>
          <t>Disclosure of Product Revenue Reserves and Allowances [Line Items]</t>
        </is>
      </c>
    </row>
    <row r="44">
      <c r="A44" s="4" t="inlineStr">
        <is>
          <t>Revenue</t>
        </is>
      </c>
      <c r="I44" s="5" t="n">
        <v>872000</v>
      </c>
      <c r="J44" s="5" t="n">
        <v>0</v>
      </c>
    </row>
    <row r="45">
      <c r="A45" s="4" t="inlineStr">
        <is>
          <t>Upfront cash payment</t>
        </is>
      </c>
      <c r="B45" s="6" t="n">
        <v>16500000</v>
      </c>
    </row>
    <row r="46">
      <c r="A46" s="4" t="inlineStr">
        <is>
          <t>Royalty payments</t>
        </is>
      </c>
      <c r="I46" s="5" t="n">
        <v>2800000</v>
      </c>
    </row>
    <row r="47">
      <c r="A47" s="4" t="inlineStr">
        <is>
          <t>Royalty Sale Agreement [Member] | SWK [Member]</t>
        </is>
      </c>
    </row>
    <row r="48">
      <c r="A48" s="3" t="inlineStr">
        <is>
          <t>Disclosure of Product Revenue Reserves and Allowances [Line Items]</t>
        </is>
      </c>
    </row>
    <row r="49">
      <c r="A49" s="4" t="inlineStr">
        <is>
          <t>Deferred revenue</t>
        </is>
      </c>
      <c r="B49" s="6" t="n">
        <v>16500000</v>
      </c>
    </row>
    <row r="50">
      <c r="A50" s="4" t="inlineStr">
        <is>
          <t>Deferred revenue, current</t>
        </is>
      </c>
      <c r="I50" s="5" t="n">
        <v>1100000</v>
      </c>
      <c r="J50" s="5" t="n">
        <v>885000</v>
      </c>
    </row>
    <row r="51">
      <c r="A51" s="4" t="inlineStr">
        <is>
          <t>Deferred revenue, non-current</t>
        </is>
      </c>
      <c r="I51" s="5" t="n">
        <v>14600000</v>
      </c>
      <c r="J51" s="5" t="n">
        <v>15600000</v>
      </c>
    </row>
    <row r="52">
      <c r="A52" s="4" t="inlineStr">
        <is>
          <t>Collaborative Research and Development [Member]</t>
        </is>
      </c>
    </row>
    <row r="53">
      <c r="A53" s="3" t="inlineStr">
        <is>
          <t>Disclosure of Product Revenue Reserves and Allowances [Line Items]</t>
        </is>
      </c>
    </row>
    <row r="54">
      <c r="A54" s="4" t="inlineStr">
        <is>
          <t>Revenue</t>
        </is>
      </c>
      <c r="I54" s="5" t="n">
        <v>60000</v>
      </c>
      <c r="J54" s="5" t="n">
        <v>255000</v>
      </c>
    </row>
    <row r="55">
      <c r="A55" s="4" t="inlineStr">
        <is>
          <t>Deferred revenue</t>
        </is>
      </c>
      <c r="I55" s="5" t="n">
        <v>0</v>
      </c>
      <c r="J55" s="5" t="n">
        <v>60000</v>
      </c>
    </row>
    <row r="56">
      <c r="A56" s="4" t="inlineStr">
        <is>
          <t>Collaborative Research and Development [Member] | OncoSil Medical UK Limited [Member]</t>
        </is>
      </c>
    </row>
    <row r="57">
      <c r="A57" s="3" t="inlineStr">
        <is>
          <t>Disclosure of Product Revenue Reserves and Allowances [Line Items]</t>
        </is>
      </c>
    </row>
    <row r="58">
      <c r="A58" s="4" t="inlineStr">
        <is>
          <t>Revenue</t>
        </is>
      </c>
      <c r="I58" s="5" t="n">
        <v>100000</v>
      </c>
    </row>
    <row r="59">
      <c r="A59" s="4" t="inlineStr">
        <is>
          <t>License and Collaboration Agreement [Member]</t>
        </is>
      </c>
    </row>
    <row r="60">
      <c r="A60" s="3" t="inlineStr">
        <is>
          <t>Disclosure of Product Revenue Reserves and Allowances [Line Items]</t>
        </is>
      </c>
    </row>
    <row r="61">
      <c r="A61" s="4" t="inlineStr">
        <is>
          <t>Revenue</t>
        </is>
      </c>
      <c r="I61" s="5" t="n">
        <v>756000</v>
      </c>
      <c r="J61" s="5" t="n">
        <v>11942000</v>
      </c>
    </row>
    <row r="62">
      <c r="A62" s="4" t="inlineStr">
        <is>
          <t>License and Collaboration Agreement [Member] | Ocumension Therapeutics [Member]</t>
        </is>
      </c>
    </row>
    <row r="63">
      <c r="A63" s="3" t="inlineStr">
        <is>
          <t>Disclosure of Product Revenue Reserves and Allowances [Line Items]</t>
        </is>
      </c>
    </row>
    <row r="64">
      <c r="A64" s="4" t="inlineStr">
        <is>
          <t>Revenue</t>
        </is>
      </c>
      <c r="I64" s="5" t="n">
        <v>543000</v>
      </c>
      <c r="J64" s="5" t="n">
        <v>11500000</v>
      </c>
    </row>
    <row r="65">
      <c r="A65" s="4" t="inlineStr">
        <is>
          <t>Product [Member]</t>
        </is>
      </c>
    </row>
    <row r="66">
      <c r="A66" s="3" t="inlineStr">
        <is>
          <t>Disclosure of Product Revenue Reserves and Allowances [Line Items]</t>
        </is>
      </c>
    </row>
    <row r="67">
      <c r="A67" s="4" t="inlineStr">
        <is>
          <t>Revenue</t>
        </is>
      </c>
      <c r="I67" s="5" t="n">
        <v>35312000</v>
      </c>
      <c r="J67" s="5" t="n">
        <v>20831000</v>
      </c>
    </row>
    <row r="68">
      <c r="A68" s="4" t="inlineStr">
        <is>
          <t>Product [Member] | Ocumension Therapeutics [Member]</t>
        </is>
      </c>
    </row>
    <row r="69">
      <c r="A69" s="3" t="inlineStr">
        <is>
          <t>Disclosure of Product Revenue Reserves and Allowances [Line Items]</t>
        </is>
      </c>
    </row>
    <row r="70">
      <c r="A70" s="4" t="inlineStr">
        <is>
          <t>Revenue</t>
        </is>
      </c>
      <c r="I70" s="5" t="n">
        <v>308000</v>
      </c>
      <c r="J70" s="5" t="n">
        <v>213000</v>
      </c>
    </row>
    <row r="71">
      <c r="A71" s="4" t="inlineStr">
        <is>
          <t>Technical Assistance [Member] | Ocumension Therapeutics [Member]</t>
        </is>
      </c>
    </row>
    <row r="72">
      <c r="A72" s="3" t="inlineStr">
        <is>
          <t>Disclosure of Product Revenue Reserves and Allowances [Line Items]</t>
        </is>
      </c>
    </row>
    <row r="73">
      <c r="A73" s="4" t="inlineStr">
        <is>
          <t>Revenue</t>
        </is>
      </c>
      <c r="I73" s="6" t="n">
        <v>499000</v>
      </c>
      <c r="J7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1</t>
        </is>
      </c>
      <c r="C1" s="2" t="inlineStr">
        <is>
          <t>Dec. 31, 2020</t>
        </is>
      </c>
    </row>
    <row r="2">
      <c r="A2" s="3" t="inlineStr">
        <is>
          <t>Inventory Disclosure [Abstract]</t>
        </is>
      </c>
    </row>
    <row r="3">
      <c r="A3" s="4" t="inlineStr">
        <is>
          <t>Raw materials</t>
        </is>
      </c>
      <c r="B3" s="6" t="n">
        <v>2727</v>
      </c>
      <c r="C3" s="6" t="n">
        <v>2664</v>
      </c>
    </row>
    <row r="4">
      <c r="A4" s="4" t="inlineStr">
        <is>
          <t>Work in process</t>
        </is>
      </c>
      <c r="B4" s="5" t="n">
        <v>405</v>
      </c>
      <c r="C4" s="5" t="n">
        <v>747</v>
      </c>
    </row>
    <row r="5">
      <c r="A5" s="4" t="inlineStr">
        <is>
          <t>Finished goods</t>
        </is>
      </c>
      <c r="B5" s="5" t="n">
        <v>484</v>
      </c>
      <c r="C5" s="5" t="n">
        <v>1926</v>
      </c>
    </row>
    <row r="6">
      <c r="A6" s="4" t="inlineStr">
        <is>
          <t>Total inventory</t>
        </is>
      </c>
      <c r="B6" s="6" t="n">
        <v>3616</v>
      </c>
      <c r="C6" s="6" t="n">
        <v>5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conciliation of Intangible Assets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ross carrying amount at beginning of period</t>
        </is>
      </c>
      <c r="B4" s="6" t="n">
        <v>68322</v>
      </c>
      <c r="C4" s="6" t="n">
        <v>68322</v>
      </c>
    </row>
    <row r="5">
      <c r="A5" s="4" t="inlineStr">
        <is>
          <t>Gross carrying amount at end of period</t>
        </is>
      </c>
      <c r="B5" s="5" t="n">
        <v>68322</v>
      </c>
      <c r="C5" s="5" t="n">
        <v>68322</v>
      </c>
    </row>
    <row r="6">
      <c r="A6" s="4" t="inlineStr">
        <is>
          <t>Accumulated amortization at beginning of period</t>
        </is>
      </c>
      <c r="B6" s="5" t="n">
        <v>-43113</v>
      </c>
      <c r="C6" s="5" t="n">
        <v>-40653</v>
      </c>
    </row>
    <row r="7">
      <c r="A7" s="4" t="inlineStr">
        <is>
          <t>Amortization expense</t>
        </is>
      </c>
      <c r="B7" s="5" t="n">
        <v>-2460</v>
      </c>
      <c r="C7" s="5" t="n">
        <v>-2460</v>
      </c>
    </row>
    <row r="8">
      <c r="A8" s="4" t="inlineStr">
        <is>
          <t>Accumulated amortization at end of period</t>
        </is>
      </c>
      <c r="B8" s="5" t="n">
        <v>-45573</v>
      </c>
      <c r="C8" s="5" t="n">
        <v>-43113</v>
      </c>
    </row>
    <row r="9">
      <c r="A9" s="4" t="inlineStr">
        <is>
          <t>Net book value at end of period</t>
        </is>
      </c>
      <c r="B9" s="6" t="n">
        <v>22749</v>
      </c>
      <c r="C9" s="6" t="n">
        <v>252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 Schedule of Net Book Value of Intangible Assets (Detail) - USD ($) $ in Thousands</t>
        </is>
      </c>
      <c r="B1" s="2" t="inlineStr">
        <is>
          <t>12 Months Ended</t>
        </is>
      </c>
    </row>
    <row r="2">
      <c r="B2" s="2" t="inlineStr">
        <is>
          <t>Dec. 31, 2021</t>
        </is>
      </c>
      <c r="C2" s="2" t="inlineStr">
        <is>
          <t>Dec. 31, 2020</t>
        </is>
      </c>
    </row>
    <row r="3">
      <c r="A3" s="4" t="inlineStr">
        <is>
          <t>Intangible assets, net</t>
        </is>
      </c>
      <c r="B3" s="6" t="n">
        <v>22749</v>
      </c>
      <c r="C3" s="6" t="n">
        <v>25209</v>
      </c>
    </row>
    <row r="4">
      <c r="A4" s="4" t="inlineStr">
        <is>
          <t>DEXYCU [Member]</t>
        </is>
      </c>
    </row>
    <row r="5">
      <c r="A5" s="4" t="inlineStr">
        <is>
          <t>Intangible assets, net</t>
        </is>
      </c>
      <c r="B5" s="6" t="n">
        <v>22749</v>
      </c>
      <c r="C5" s="6" t="n">
        <v>25209</v>
      </c>
    </row>
    <row r="6">
      <c r="A6" s="4" t="inlineStr">
        <is>
          <t>Finite lived intangible assets remaining amortization period</t>
        </is>
      </c>
      <c r="B6" s="4" t="inlineStr">
        <is>
          <t>9 years 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7" customWidth="1" min="3" max="3"/>
    <col width="14" customWidth="1" min="4" max="4"/>
  </cols>
  <sheetData>
    <row r="1">
      <c r="A1" s="1" t="inlineStr">
        <is>
          <t>Intangible Assets - Additional Information (Detail) - USD ($) $ in Thousands</t>
        </is>
      </c>
      <c r="B1" s="2" t="inlineStr">
        <is>
          <t>Mar. 28, 2018</t>
        </is>
      </c>
      <c r="C1" s="2" t="inlineStr">
        <is>
          <t>Dec. 31, 2021</t>
        </is>
      </c>
      <c r="D1" s="2" t="inlineStr">
        <is>
          <t>Dec. 31, 2020</t>
        </is>
      </c>
    </row>
    <row r="2">
      <c r="A2" s="3" t="inlineStr">
        <is>
          <t>Finite Lived Intangible Assets [Line Items]</t>
        </is>
      </c>
    </row>
    <row r="3">
      <c r="A3" s="4" t="inlineStr">
        <is>
          <t>Amortization expense</t>
        </is>
      </c>
      <c r="C3" s="6" t="n">
        <v>2460</v>
      </c>
      <c r="D3" s="6" t="n">
        <v>2460</v>
      </c>
    </row>
    <row r="4">
      <c r="A4" s="4" t="inlineStr">
        <is>
          <t>DEXYCU [Member] | Icon Bioscience Inc [Member]</t>
        </is>
      </c>
    </row>
    <row r="5">
      <c r="A5" s="3" t="inlineStr">
        <is>
          <t>Finite Lived Intangible Assets [Line Items]</t>
        </is>
      </c>
    </row>
    <row r="6">
      <c r="A6" s="4" t="inlineStr">
        <is>
          <t>Purchase price of acquisition</t>
        </is>
      </c>
      <c r="B6" s="6" t="n">
        <v>32000</v>
      </c>
    </row>
    <row r="7">
      <c r="A7" s="4" t="inlineStr">
        <is>
          <t>Annual amortization expense</t>
        </is>
      </c>
      <c r="C7" s="6" t="n">
        <v>2500</v>
      </c>
    </row>
    <row r="8">
      <c r="A8" s="4" t="inlineStr">
        <is>
          <t>Finite-lived intangible asset, useful life</t>
        </is>
      </c>
      <c r="B8" s="4" t="inlineStr">
        <is>
          <t>13 years</t>
        </is>
      </c>
      <c r="C8" s="4" t="inlineStr">
        <is>
          <t>9 years 3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1</t>
        </is>
      </c>
      <c r="C2" s="2" t="inlineStr">
        <is>
          <t>Dec. 31, 2020</t>
        </is>
      </c>
    </row>
    <row r="3">
      <c r="A3" s="4" t="inlineStr">
        <is>
          <t>License and Collaboration Agreement [Member]</t>
        </is>
      </c>
    </row>
    <row r="4">
      <c r="A4" s="4" t="inlineStr">
        <is>
          <t>Revenue from related parties</t>
        </is>
      </c>
      <c r="B4" s="6" t="n">
        <v>543</v>
      </c>
      <c r="C4" s="6" t="n">
        <v>11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1</t>
        </is>
      </c>
      <c r="C1" s="2" t="inlineStr">
        <is>
          <t>Dec. 31, 2020</t>
        </is>
      </c>
    </row>
    <row r="2">
      <c r="A2" s="3" t="inlineStr">
        <is>
          <t>Property Plant And Equipment [Line Items]</t>
        </is>
      </c>
    </row>
    <row r="3">
      <c r="A3" s="4" t="inlineStr">
        <is>
          <t>Gross property and equipment</t>
        </is>
      </c>
      <c r="B3" s="6" t="n">
        <v>1732</v>
      </c>
      <c r="C3" s="6" t="n">
        <v>1658</v>
      </c>
    </row>
    <row r="4">
      <c r="A4" s="4" t="inlineStr">
        <is>
          <t>Accumulated depreciation and amortization</t>
        </is>
      </c>
      <c r="B4" s="5" t="n">
        <v>-1256</v>
      </c>
      <c r="C4" s="5" t="n">
        <v>-1028</v>
      </c>
    </row>
    <row r="5">
      <c r="A5" s="4" t="inlineStr">
        <is>
          <t>Property and equipment, net</t>
        </is>
      </c>
      <c r="B5" s="5" t="n">
        <v>476</v>
      </c>
      <c r="C5" s="5" t="n">
        <v>630</v>
      </c>
    </row>
    <row r="6">
      <c r="A6" s="4" t="inlineStr">
        <is>
          <t>Property and Equipment [Member]</t>
        </is>
      </c>
    </row>
    <row r="7">
      <c r="A7" s="3" t="inlineStr">
        <is>
          <t>Property Plant And Equipment [Line Items]</t>
        </is>
      </c>
    </row>
    <row r="8">
      <c r="A8" s="4" t="inlineStr">
        <is>
          <t>Gross property and equipment</t>
        </is>
      </c>
      <c r="B8" s="5" t="n">
        <v>1477</v>
      </c>
      <c r="C8" s="5" t="n">
        <v>1403</v>
      </c>
    </row>
    <row r="9">
      <c r="A9" s="4" t="inlineStr">
        <is>
          <t>Leasehold Improvements [Member]</t>
        </is>
      </c>
    </row>
    <row r="10">
      <c r="A10" s="3" t="inlineStr">
        <is>
          <t>Property Plant And Equipment [Line Items]</t>
        </is>
      </c>
    </row>
    <row r="11">
      <c r="A11" s="4" t="inlineStr">
        <is>
          <t>Gross property and equipment</t>
        </is>
      </c>
      <c r="B11" s="6" t="n">
        <v>255</v>
      </c>
      <c r="C11" s="6" t="n">
        <v>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Useful Life And Values [Abstract]</t>
        </is>
      </c>
    </row>
    <row r="4">
      <c r="A4" s="4" t="inlineStr">
        <is>
          <t>Depreciation</t>
        </is>
      </c>
      <c r="B4" s="6" t="n">
        <v>311</v>
      </c>
      <c r="C4" s="6" t="n">
        <v>1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Personnel costs</t>
        </is>
      </c>
      <c r="B3" s="6" t="n">
        <v>7321</v>
      </c>
      <c r="C3" s="6" t="n">
        <v>5686</v>
      </c>
    </row>
    <row r="4">
      <c r="A4" s="4" t="inlineStr">
        <is>
          <t>Clinical trial costs</t>
        </is>
      </c>
      <c r="B4" s="5" t="n">
        <v>753</v>
      </c>
      <c r="C4" s="5" t="n">
        <v>0</v>
      </c>
    </row>
    <row r="5">
      <c r="A5" s="4" t="inlineStr">
        <is>
          <t>Professional fees</t>
        </is>
      </c>
      <c r="B5" s="5" t="n">
        <v>712</v>
      </c>
      <c r="C5" s="5" t="n">
        <v>647</v>
      </c>
    </row>
    <row r="6">
      <c r="A6" s="4" t="inlineStr">
        <is>
          <t>Sales chargebacks, rebates and other revenue reserves</t>
        </is>
      </c>
      <c r="B6" s="5" t="n">
        <v>2974</v>
      </c>
      <c r="C6" s="5" t="n">
        <v>1109</v>
      </c>
    </row>
    <row r="7">
      <c r="A7" s="4" t="inlineStr">
        <is>
          <t>Commissions due to commercialization partner for DEXYCU</t>
        </is>
      </c>
      <c r="B7" s="5" t="n">
        <v>1518</v>
      </c>
      <c r="C7" s="5" t="n">
        <v>254</v>
      </c>
    </row>
    <row r="8">
      <c r="A8" s="4" t="inlineStr">
        <is>
          <t>Other</t>
        </is>
      </c>
      <c r="B8" s="5" t="n">
        <v>1144</v>
      </c>
      <c r="C8" s="5" t="n">
        <v>749</v>
      </c>
    </row>
    <row r="9">
      <c r="A9" s="4" t="inlineStr">
        <is>
          <t>Accrued expenses</t>
        </is>
      </c>
      <c r="B9" s="6" t="n">
        <v>14422</v>
      </c>
      <c r="C9" s="6" t="n">
        <v>84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4" customWidth="1" min="2" max="2"/>
    <col width="36" customWidth="1" min="3" max="3"/>
    <col width="21" customWidth="1" min="4" max="4"/>
  </cols>
  <sheetData>
    <row r="1">
      <c r="A1" s="1" t="inlineStr">
        <is>
          <t>Leases - Additional Information (Detail)</t>
        </is>
      </c>
      <c r="B1" s="2" t="inlineStr">
        <is>
          <t>Mar. 08, 2022USD ($)ft²</t>
        </is>
      </c>
      <c r="C1" s="2" t="inlineStr">
        <is>
          <t>Dec. 31, 2021USD ($)ft²TrancheLease</t>
        </is>
      </c>
      <c r="D1" s="2" t="inlineStr">
        <is>
          <t>Dec. 31, 2020USD ($)</t>
        </is>
      </c>
    </row>
    <row r="2">
      <c r="A2" s="3" t="inlineStr">
        <is>
          <t>Disclosure Of Leases [Line Items]</t>
        </is>
      </c>
    </row>
    <row r="3">
      <c r="A3" s="4" t="inlineStr">
        <is>
          <t>Loan facility term</t>
        </is>
      </c>
      <c r="C3" s="4" t="inlineStr">
        <is>
          <t>5 years</t>
        </is>
      </c>
    </row>
    <row r="4">
      <c r="A4" s="4" t="inlineStr">
        <is>
          <t>Operating lease weighted average remaining lease term</t>
        </is>
      </c>
      <c r="C4" s="4" t="inlineStr">
        <is>
          <t>3 years 4 months 24 days</t>
        </is>
      </c>
    </row>
    <row r="5">
      <c r="A5" s="4" t="inlineStr">
        <is>
          <t>Operating lease weighted average discount rate</t>
        </is>
      </c>
      <c r="C5" s="4" t="inlineStr">
        <is>
          <t>12.50%</t>
        </is>
      </c>
    </row>
    <row r="6">
      <c r="A6" s="4" t="inlineStr">
        <is>
          <t>Operating lease expense</t>
        </is>
      </c>
      <c r="C6" s="6" t="n">
        <v>885000</v>
      </c>
      <c r="D6" s="6" t="n">
        <v>852000</v>
      </c>
    </row>
    <row r="7">
      <c r="A7" s="4" t="inlineStr">
        <is>
          <t>Variable lease cost</t>
        </is>
      </c>
      <c r="C7" s="5" t="n">
        <v>30000</v>
      </c>
      <c r="D7" s="5" t="n">
        <v>36000</v>
      </c>
    </row>
    <row r="8">
      <c r="A8" s="4" t="inlineStr">
        <is>
          <t>Operating lease payments</t>
        </is>
      </c>
      <c r="C8" s="5" t="n">
        <v>920000</v>
      </c>
      <c r="D8" s="5" t="n">
        <v>867000</v>
      </c>
    </row>
    <row r="9">
      <c r="A9" s="4" t="inlineStr">
        <is>
          <t>Finance lease, amortization expense of ROU asset</t>
        </is>
      </c>
      <c r="C9" s="5" t="n">
        <v>151000</v>
      </c>
      <c r="D9" s="5" t="n">
        <v>52000</v>
      </c>
    </row>
    <row r="10">
      <c r="A10" s="4" t="inlineStr">
        <is>
          <t>Interest expense on finance lease liability</t>
        </is>
      </c>
      <c r="C10" s="5" t="n">
        <v>23000</v>
      </c>
      <c r="D10" s="5" t="n">
        <v>9000</v>
      </c>
    </row>
    <row r="11">
      <c r="A11" s="4" t="inlineStr">
        <is>
          <t>Finance lease, operating cash flows</t>
        </is>
      </c>
      <c r="C11" s="5" t="n">
        <v>23000</v>
      </c>
      <c r="D11" s="5" t="n">
        <v>9000</v>
      </c>
    </row>
    <row r="12">
      <c r="A12" s="4" t="inlineStr">
        <is>
          <t>Finance lease, financing cash flows</t>
        </is>
      </c>
      <c r="C12" s="6" t="n">
        <v>146000</v>
      </c>
      <c r="D12" s="6" t="n">
        <v>49000</v>
      </c>
    </row>
    <row r="13">
      <c r="A13" s="4" t="inlineStr">
        <is>
          <t>Finance lease, weighted average Remaining term</t>
        </is>
      </c>
      <c r="C13" s="4" t="inlineStr">
        <is>
          <t>1 year 3 months 18 days</t>
        </is>
      </c>
    </row>
    <row r="14">
      <c r="A14" s="4" t="inlineStr">
        <is>
          <t>Finance lease, weighted average discount rate, percent</t>
        </is>
      </c>
      <c r="C14" s="4" t="inlineStr">
        <is>
          <t>12.50%</t>
        </is>
      </c>
    </row>
    <row r="15">
      <c r="A15" s="4" t="inlineStr">
        <is>
          <t>Caladrius [Member]</t>
        </is>
      </c>
    </row>
    <row r="16">
      <c r="A16" s="3" t="inlineStr">
        <is>
          <t>Disclosure Of Leases [Line Items]</t>
        </is>
      </c>
    </row>
    <row r="17">
      <c r="A17" s="4" t="inlineStr">
        <is>
          <t>Additional subleased property office area | ft²</t>
        </is>
      </c>
      <c r="C17" s="5" t="n">
        <v>1381</v>
      </c>
    </row>
    <row r="18">
      <c r="A18" s="4" t="inlineStr">
        <is>
          <t>Basking Ridge Office Space [Member]</t>
        </is>
      </c>
    </row>
    <row r="19">
      <c r="A19" s="3" t="inlineStr">
        <is>
          <t>Disclosure Of Leases [Line Items]</t>
        </is>
      </c>
    </row>
    <row r="20">
      <c r="A20" s="4" t="inlineStr">
        <is>
          <t>Number of renewal options | Tranche</t>
        </is>
      </c>
      <c r="C20" s="5" t="n">
        <v>2</v>
      </c>
    </row>
    <row r="21">
      <c r="A21" s="4" t="inlineStr">
        <is>
          <t>Laboratory Equipment [Member]</t>
        </is>
      </c>
    </row>
    <row r="22">
      <c r="A22" s="3" t="inlineStr">
        <is>
          <t>Disclosure Of Leases [Line Items]</t>
        </is>
      </c>
    </row>
    <row r="23">
      <c r="A23" s="4" t="inlineStr">
        <is>
          <t>Number of finance leases | Lease</t>
        </is>
      </c>
      <c r="C23" s="5" t="n">
        <v>3</v>
      </c>
    </row>
    <row r="24">
      <c r="A24" s="4" t="inlineStr">
        <is>
          <t>First Lab Equipment [Member]</t>
        </is>
      </c>
    </row>
    <row r="25">
      <c r="A25" s="3" t="inlineStr">
        <is>
          <t>Disclosure Of Leases [Line Items]</t>
        </is>
      </c>
    </row>
    <row r="26">
      <c r="A26" s="4" t="inlineStr">
        <is>
          <t>Lease expiration month year</t>
        </is>
      </c>
      <c r="C26" s="4" t="inlineStr">
        <is>
          <t>2021-12</t>
        </is>
      </c>
    </row>
    <row r="27">
      <c r="A27" s="4" t="inlineStr">
        <is>
          <t>Second Lab Equipment [Member]</t>
        </is>
      </c>
    </row>
    <row r="28">
      <c r="A28" s="3" t="inlineStr">
        <is>
          <t>Disclosure Of Leases [Line Items]</t>
        </is>
      </c>
    </row>
    <row r="29">
      <c r="A29" s="4" t="inlineStr">
        <is>
          <t>Lease expiration month year</t>
        </is>
      </c>
      <c r="C29" s="4" t="inlineStr">
        <is>
          <t>2022-12</t>
        </is>
      </c>
    </row>
    <row r="30">
      <c r="A30" s="4" t="inlineStr">
        <is>
          <t>Third Lab Equipment [Member]</t>
        </is>
      </c>
    </row>
    <row r="31">
      <c r="A31" s="3" t="inlineStr">
        <is>
          <t>Disclosure Of Leases [Line Items]</t>
        </is>
      </c>
    </row>
    <row r="32">
      <c r="A32" s="4" t="inlineStr">
        <is>
          <t>Lease expiration month year</t>
        </is>
      </c>
      <c r="C32" s="4" t="inlineStr">
        <is>
          <t>2023-06</t>
        </is>
      </c>
    </row>
    <row r="33">
      <c r="A33" s="4" t="inlineStr">
        <is>
          <t>Massachusetts [Member] | Maximum [Member]</t>
        </is>
      </c>
    </row>
    <row r="34">
      <c r="A34" s="3" t="inlineStr">
        <is>
          <t>Disclosure Of Leases [Line Items]</t>
        </is>
      </c>
    </row>
    <row r="35">
      <c r="A35" s="4" t="inlineStr">
        <is>
          <t>Construction allowance</t>
        </is>
      </c>
      <c r="C35" s="6" t="n">
        <v>670750</v>
      </c>
    </row>
    <row r="36">
      <c r="A36" s="4" t="inlineStr">
        <is>
          <t>Massachusetts [Member] | Original Lease [Member]</t>
        </is>
      </c>
    </row>
    <row r="37">
      <c r="A37" s="3" t="inlineStr">
        <is>
          <t>Disclosure Of Leases [Line Items]</t>
        </is>
      </c>
    </row>
    <row r="38">
      <c r="A38" s="4" t="inlineStr">
        <is>
          <t>Area of leased office and laboratory space | ft²</t>
        </is>
      </c>
      <c r="C38" s="5" t="n">
        <v>13650</v>
      </c>
    </row>
    <row r="39">
      <c r="A39" s="4" t="inlineStr">
        <is>
          <t>Original lease term</t>
        </is>
      </c>
      <c r="C39" s="4" t="inlineStr">
        <is>
          <t>5 years</t>
        </is>
      </c>
    </row>
    <row r="40">
      <c r="A40" s="4" t="inlineStr">
        <is>
          <t>Lease expiration month year</t>
        </is>
      </c>
      <c r="C40" s="4" t="inlineStr">
        <is>
          <t>2019-04</t>
        </is>
      </c>
    </row>
    <row r="41">
      <c r="A41" s="4" t="inlineStr">
        <is>
          <t>Massachusetts [Member] | Second Amendment Lease [Member]</t>
        </is>
      </c>
    </row>
    <row r="42">
      <c r="A42" s="3" t="inlineStr">
        <is>
          <t>Disclosure Of Leases [Line Items]</t>
        </is>
      </c>
    </row>
    <row r="43">
      <c r="A43" s="4" t="inlineStr">
        <is>
          <t>Lease commencement date</t>
        </is>
      </c>
      <c r="C43" s="4" t="inlineStr">
        <is>
          <t>Sep. 10,
		2018</t>
        </is>
      </c>
    </row>
    <row r="44">
      <c r="A44" s="4" t="inlineStr">
        <is>
          <t>Lease term expiration date</t>
        </is>
      </c>
      <c r="C44" s="4" t="inlineStr">
        <is>
          <t>May 31,
		2025</t>
        </is>
      </c>
    </row>
    <row r="45">
      <c r="A45" s="4" t="inlineStr">
        <is>
          <t>Additional Space leased | ft²</t>
        </is>
      </c>
      <c r="C45" s="5" t="n">
        <v>6590</v>
      </c>
    </row>
    <row r="46">
      <c r="A46" s="4" t="inlineStr">
        <is>
          <t>Irrevocable standby letter of credit</t>
        </is>
      </c>
      <c r="C46" s="6" t="n">
        <v>150000</v>
      </c>
    </row>
    <row r="47">
      <c r="A47" s="4" t="inlineStr">
        <is>
          <t>Massachusetts [Member] | Third Amendment Lease [Member]</t>
        </is>
      </c>
    </row>
    <row r="48">
      <c r="A48" s="3" t="inlineStr">
        <is>
          <t>Disclosure Of Leases [Line Items]</t>
        </is>
      </c>
    </row>
    <row r="49">
      <c r="A49" s="4" t="inlineStr">
        <is>
          <t>Area of leased office and laboratory space | ft²</t>
        </is>
      </c>
      <c r="C49" s="5" t="n">
        <v>1409</v>
      </c>
    </row>
    <row r="50">
      <c r="A50" s="4" t="inlineStr">
        <is>
          <t>Lease commencement date</t>
        </is>
      </c>
      <c r="C50" s="4" t="inlineStr">
        <is>
          <t>Jul. 1,
		2021</t>
        </is>
      </c>
    </row>
    <row r="51">
      <c r="A51" s="4" t="inlineStr">
        <is>
          <t>Lease term expiration date</t>
        </is>
      </c>
      <c r="C51" s="4" t="inlineStr">
        <is>
          <t>May 31,
		2025</t>
        </is>
      </c>
    </row>
    <row r="52">
      <c r="A52" s="4" t="inlineStr">
        <is>
          <t>Massachusetts [Member] | Fourth Amendment Lease [Member] | Subsequent Event [Member]</t>
        </is>
      </c>
    </row>
    <row r="53">
      <c r="A53" s="3" t="inlineStr">
        <is>
          <t>Disclosure Of Leases [Line Items]</t>
        </is>
      </c>
    </row>
    <row r="54">
      <c r="A54" s="4" t="inlineStr">
        <is>
          <t>Area of leased office and laboratory space | ft²</t>
        </is>
      </c>
      <c r="B54" s="5" t="n">
        <v>13650</v>
      </c>
    </row>
    <row r="55">
      <c r="A55" s="4" t="inlineStr">
        <is>
          <t>Lease term expiration date</t>
        </is>
      </c>
      <c r="B55" s="4" t="inlineStr">
        <is>
          <t>May 31,
		2028</t>
        </is>
      </c>
    </row>
    <row r="56">
      <c r="A56" s="4" t="inlineStr">
        <is>
          <t>Additional Space leased | ft²</t>
        </is>
      </c>
      <c r="B56" s="5" t="n">
        <v>11999</v>
      </c>
    </row>
    <row r="57">
      <c r="A57" s="4" t="inlineStr">
        <is>
          <t>Termination portion of the lease | ft²</t>
        </is>
      </c>
      <c r="B57" s="5" t="n">
        <v>7999</v>
      </c>
    </row>
    <row r="58">
      <c r="A58" s="4" t="inlineStr">
        <is>
          <t>Lease termination date</t>
        </is>
      </c>
      <c r="B58" s="4" t="inlineStr">
        <is>
          <t>May 31,
		2025</t>
        </is>
      </c>
    </row>
    <row r="59">
      <c r="A59" s="4" t="inlineStr">
        <is>
          <t>Massachusetts [Member] | Fourth Amendment Lease [Member] | Maximum [Member] | Subsequent Event [Member]</t>
        </is>
      </c>
    </row>
    <row r="60">
      <c r="A60" s="3" t="inlineStr">
        <is>
          <t>Disclosure Of Leases [Line Items]</t>
        </is>
      </c>
    </row>
    <row r="61">
      <c r="A61" s="4" t="inlineStr">
        <is>
          <t>Construction allowance</t>
        </is>
      </c>
      <c r="B61" s="6" t="n">
        <v>555960</v>
      </c>
    </row>
    <row r="62">
      <c r="A62" s="4" t="inlineStr">
        <is>
          <t>NEW JERSEY | Basking Ridge Office Space [Member]</t>
        </is>
      </c>
    </row>
    <row r="63">
      <c r="A63" s="3" t="inlineStr">
        <is>
          <t>Disclosure Of Leases [Line Items]</t>
        </is>
      </c>
    </row>
    <row r="64">
      <c r="A64" s="4" t="inlineStr">
        <is>
          <t>Lease expiration month year</t>
        </is>
      </c>
      <c r="C64" s="4" t="inlineStr">
        <is>
          <t>2022-06</t>
        </is>
      </c>
    </row>
    <row r="65">
      <c r="A65" s="4" t="inlineStr">
        <is>
          <t>Area of leased office space | ft²</t>
        </is>
      </c>
      <c r="C65" s="5" t="n">
        <v>3000</v>
      </c>
    </row>
    <row r="66">
      <c r="A66" s="4" t="inlineStr">
        <is>
          <t>Lease inception month year</t>
        </is>
      </c>
      <c r="C66" s="4" t="inlineStr">
        <is>
          <t>2017-07</t>
        </is>
      </c>
    </row>
    <row r="67">
      <c r="A67" s="4" t="inlineStr">
        <is>
          <t>Additional lease renewal option period</t>
        </is>
      </c>
      <c r="C67" s="4" t="inlineStr">
        <is>
          <t>5 years</t>
        </is>
      </c>
    </row>
    <row r="68">
      <c r="A68" s="4" t="inlineStr">
        <is>
          <t>Lease renewal rate at 95% of market rent at time of renewal</t>
        </is>
      </c>
      <c r="C68" s="4" t="inlineStr">
        <is>
          <t>9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Related to Operating Leases (Detail) - USD ($) $ in Thousands</t>
        </is>
      </c>
      <c r="B1" s="2" t="inlineStr">
        <is>
          <t>Dec. 31, 2021</t>
        </is>
      </c>
      <c r="C1" s="2" t="inlineStr">
        <is>
          <t>Dec. 31, 2020</t>
        </is>
      </c>
    </row>
    <row r="2">
      <c r="A2" s="3" t="inlineStr">
        <is>
          <t>Leases [Abstract]</t>
        </is>
      </c>
    </row>
    <row r="3">
      <c r="A3" s="4" t="inlineStr">
        <is>
          <t>Other current liabilities - operating lease current portion</t>
        </is>
      </c>
      <c r="B3" s="6" t="n">
        <v>645</v>
      </c>
      <c r="C3" s="6" t="n">
        <v>568</v>
      </c>
    </row>
    <row r="4">
      <c r="A4" s="4" t="inlineStr">
        <is>
          <t>Operating Lease, Liability, Current, Statement of Financial Position [Extensible List]</t>
        </is>
      </c>
      <c r="B4" s="4" t="inlineStr">
        <is>
          <t>Other current liabilities</t>
        </is>
      </c>
      <c r="C4" s="4" t="inlineStr">
        <is>
          <t>Other current liabilities</t>
        </is>
      </c>
    </row>
    <row r="5">
      <c r="A5" s="4" t="inlineStr">
        <is>
          <t>Operating lease liabilities - noncurrent</t>
        </is>
      </c>
      <c r="B5" s="6" t="n">
        <v>1860</v>
      </c>
      <c r="C5" s="6" t="n">
        <v>2330</v>
      </c>
    </row>
    <row r="6">
      <c r="A6" s="4" t="inlineStr">
        <is>
          <t>Total operating lease liabilities</t>
        </is>
      </c>
      <c r="B6" s="6" t="n">
        <v>2505</v>
      </c>
      <c r="C6" s="6" t="n">
        <v>2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Related to Finance Leases (Detail) - USD ($) $ in Thousands</t>
        </is>
      </c>
      <c r="B1" s="2" t="inlineStr">
        <is>
          <t>Dec. 31, 2021</t>
        </is>
      </c>
      <c r="C1" s="2" t="inlineStr">
        <is>
          <t>Dec. 31, 2020</t>
        </is>
      </c>
    </row>
    <row r="2">
      <c r="A2" s="3" t="inlineStr">
        <is>
          <t>Leases [Abstract]</t>
        </is>
      </c>
    </row>
    <row r="3">
      <c r="A3" s="4" t="inlineStr">
        <is>
          <t>Property and equipment, at cost</t>
        </is>
      </c>
      <c r="B3" s="6" t="n">
        <v>371</v>
      </c>
      <c r="C3" s="6" t="n">
        <v>239</v>
      </c>
    </row>
    <row r="4">
      <c r="A4" s="4" t="inlineStr">
        <is>
          <t>Accumulated amortization</t>
        </is>
      </c>
      <c r="B4" s="5" t="n">
        <v>-205</v>
      </c>
      <c r="C4" s="5" t="n">
        <v>-52</v>
      </c>
    </row>
    <row r="5">
      <c r="A5" s="4" t="inlineStr">
        <is>
          <t>Property and equipment, net</t>
        </is>
      </c>
      <c r="B5" s="6" t="n">
        <v>166</v>
      </c>
      <c r="C5" s="6" t="n">
        <v>187</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Other current liabilities – finance lease current portion</t>
        </is>
      </c>
      <c r="B7" s="6" t="n">
        <v>137</v>
      </c>
      <c r="C7" s="6" t="n">
        <v>119</v>
      </c>
    </row>
    <row r="8">
      <c r="A8" s="4" t="inlineStr">
        <is>
          <t>Finance Lease, Liability, Current, Statement of Financial Position [Extensible List]</t>
        </is>
      </c>
      <c r="B8" s="4" t="inlineStr">
        <is>
          <t>Other current liabilities</t>
        </is>
      </c>
      <c r="C8" s="4" t="inlineStr">
        <is>
          <t>Other current liabilities</t>
        </is>
      </c>
    </row>
    <row r="9">
      <c r="A9" s="4" t="inlineStr">
        <is>
          <t>Other long-term liabilities</t>
        </is>
      </c>
      <c r="B9" s="6" t="n">
        <v>36</v>
      </c>
      <c r="C9" s="6" t="n">
        <v>71</v>
      </c>
    </row>
    <row r="10">
      <c r="A10" s="4" t="inlineStr">
        <is>
          <t>Finance Lease, Liability, Noncurrent, Statement of Financial Position [Extensible List]</t>
        </is>
      </c>
      <c r="B10" s="4" t="inlineStr">
        <is>
          <t>Other long-term liabilities</t>
        </is>
      </c>
      <c r="C10" s="4" t="inlineStr">
        <is>
          <t>Other long-term liabilities</t>
        </is>
      </c>
    </row>
    <row r="11">
      <c r="A11" s="4" t="inlineStr">
        <is>
          <t>Total finance lease liabilities</t>
        </is>
      </c>
      <c r="B11" s="6" t="n">
        <v>173</v>
      </c>
      <c r="C11" s="6" t="n">
        <v>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 - USD ($) $ in Thousands</t>
        </is>
      </c>
      <c r="B1" s="2" t="inlineStr">
        <is>
          <t>Dec. 31, 2021</t>
        </is>
      </c>
      <c r="C1" s="2" t="inlineStr">
        <is>
          <t>Dec. 31, 2020</t>
        </is>
      </c>
    </row>
    <row r="2">
      <c r="A2" s="3" t="inlineStr">
        <is>
          <t>Operating Leases</t>
        </is>
      </c>
    </row>
    <row r="3">
      <c r="A3" s="4" t="inlineStr">
        <is>
          <t>2022</t>
        </is>
      </c>
      <c r="B3" s="6" t="n">
        <v>911</v>
      </c>
    </row>
    <row r="4">
      <c r="A4" s="4" t="inlineStr">
        <is>
          <t>2023</t>
        </is>
      </c>
      <c r="B4" s="5" t="n">
        <v>877</v>
      </c>
    </row>
    <row r="5">
      <c r="A5" s="4" t="inlineStr">
        <is>
          <t>2024</t>
        </is>
      </c>
      <c r="B5" s="5" t="n">
        <v>894</v>
      </c>
    </row>
    <row r="6">
      <c r="A6" s="4" t="inlineStr">
        <is>
          <t>2025</t>
        </is>
      </c>
      <c r="B6" s="5" t="n">
        <v>373</v>
      </c>
    </row>
    <row r="7">
      <c r="A7" s="4" t="inlineStr">
        <is>
          <t>Total lease payments</t>
        </is>
      </c>
      <c r="B7" s="5" t="n">
        <v>3055</v>
      </c>
    </row>
    <row r="8">
      <c r="A8" s="4" t="inlineStr">
        <is>
          <t>Less imputed interest</t>
        </is>
      </c>
      <c r="B8" s="5" t="n">
        <v>-550</v>
      </c>
    </row>
    <row r="9">
      <c r="A9" s="4" t="inlineStr">
        <is>
          <t>Total</t>
        </is>
      </c>
      <c r="B9" s="5" t="n">
        <v>2505</v>
      </c>
      <c r="C9" s="6" t="n">
        <v>2898</v>
      </c>
    </row>
    <row r="10">
      <c r="A10" s="3" t="inlineStr">
        <is>
          <t>Finance Leases</t>
        </is>
      </c>
    </row>
    <row r="11">
      <c r="A11" s="4" t="inlineStr">
        <is>
          <t>2022</t>
        </is>
      </c>
      <c r="B11" s="5" t="n">
        <v>149</v>
      </c>
    </row>
    <row r="12">
      <c r="A12" s="4" t="inlineStr">
        <is>
          <t>2023</t>
        </is>
      </c>
      <c r="B12" s="5" t="n">
        <v>37</v>
      </c>
    </row>
    <row r="13">
      <c r="A13" s="4" t="inlineStr">
        <is>
          <t>Total future minimum lease payments</t>
        </is>
      </c>
      <c r="B13" s="5" t="n">
        <v>186</v>
      </c>
    </row>
    <row r="14">
      <c r="A14" s="4" t="inlineStr">
        <is>
          <t>Less imputed interest</t>
        </is>
      </c>
      <c r="B14" s="5" t="n">
        <v>-13</v>
      </c>
    </row>
    <row r="15">
      <c r="A15" s="4" t="inlineStr">
        <is>
          <t>Total</t>
        </is>
      </c>
      <c r="B15" s="6" t="n">
        <v>173</v>
      </c>
      <c r="C15" s="6" t="n">
        <v>1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3"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Loan Agreements - Additional Information (Detail) - USD ($)</t>
        </is>
      </c>
      <c r="B1" s="2" t="inlineStr">
        <is>
          <t>Jun. 16, 2021</t>
        </is>
      </c>
      <c r="C1" s="2" t="inlineStr">
        <is>
          <t>Dec. 17, 2020</t>
        </is>
      </c>
      <c r="D1" s="2" t="inlineStr">
        <is>
          <t>Apr. 22, 2020</t>
        </is>
      </c>
      <c r="E1" s="2" t="inlineStr">
        <is>
          <t>Feb. 13, 2019</t>
        </is>
      </c>
      <c r="F1" s="2" t="inlineStr">
        <is>
          <t>May 31, 2021</t>
        </is>
      </c>
      <c r="G1" s="2" t="inlineStr">
        <is>
          <t>Oct. 31, 2020</t>
        </is>
      </c>
      <c r="H1" s="2" t="inlineStr">
        <is>
          <t>Mar. 31, 2020</t>
        </is>
      </c>
      <c r="I1" s="2" t="inlineStr">
        <is>
          <t>Dec. 31, 2021</t>
        </is>
      </c>
      <c r="J1" s="2" t="inlineStr">
        <is>
          <t>Dec. 31, 2020</t>
        </is>
      </c>
      <c r="K1" s="2" t="inlineStr">
        <is>
          <t>Apr. 08, 2020</t>
        </is>
      </c>
      <c r="L1" s="2" t="inlineStr">
        <is>
          <t>Apr. 30, 2019</t>
        </is>
      </c>
    </row>
    <row r="2">
      <c r="A2" s="3" t="inlineStr">
        <is>
          <t>Term Loan Agreement [Line Items]</t>
        </is>
      </c>
    </row>
    <row r="3">
      <c r="A3" s="4" t="inlineStr">
        <is>
          <t>Gain (loss) on extinguishment of debt</t>
        </is>
      </c>
      <c r="I3" s="6" t="n">
        <v>2065000</v>
      </c>
      <c r="J3" s="6" t="n">
        <v>-905000</v>
      </c>
    </row>
    <row r="4">
      <c r="A4" s="4" t="inlineStr">
        <is>
          <t>RPA [Member] | SWK Funding LLC [Member]</t>
        </is>
      </c>
    </row>
    <row r="5">
      <c r="A5" s="3" t="inlineStr">
        <is>
          <t>Term Loan Agreement [Line Items]</t>
        </is>
      </c>
    </row>
    <row r="6">
      <c r="A6" s="4" t="inlineStr">
        <is>
          <t>Upfront cash payment</t>
        </is>
      </c>
      <c r="C6" s="6" t="n">
        <v>16500000</v>
      </c>
    </row>
    <row r="7">
      <c r="A7" s="4" t="inlineStr">
        <is>
          <t>Senior Secured Term Loan [Member]</t>
        </is>
      </c>
    </row>
    <row r="8">
      <c r="A8" s="3" t="inlineStr">
        <is>
          <t>Term Loan Agreement [Line Items]</t>
        </is>
      </c>
    </row>
    <row r="9">
      <c r="A9" s="4" t="inlineStr">
        <is>
          <t>Amortization of debt discount (premium)</t>
        </is>
      </c>
      <c r="I9" s="6" t="n">
        <v>628000</v>
      </c>
      <c r="J9" s="5" t="n">
        <v>745000</v>
      </c>
    </row>
    <row r="10">
      <c r="A10" s="4" t="inlineStr">
        <is>
          <t>CRG Servicing LLC [Member]</t>
        </is>
      </c>
    </row>
    <row r="11">
      <c r="A11" s="3" t="inlineStr">
        <is>
          <t>Term Loan Agreement [Line Items]</t>
        </is>
      </c>
    </row>
    <row r="12">
      <c r="A12" s="4" t="inlineStr">
        <is>
          <t>Restriction of the right to capitalize a portion of quarterly interest in the event of a loan default</t>
        </is>
      </c>
      <c r="I12" s="4" t="inlineStr">
        <is>
          <t>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t>
        </is>
      </c>
    </row>
    <row r="13">
      <c r="A13" s="4" t="inlineStr">
        <is>
          <t>Upfront loan origination fee percentage</t>
        </is>
      </c>
      <c r="E13" s="4" t="inlineStr">
        <is>
          <t>1.50%</t>
        </is>
      </c>
    </row>
    <row r="14">
      <c r="A14" s="4" t="inlineStr">
        <is>
          <t>Minimum liquidity amount</t>
        </is>
      </c>
      <c r="E14" s="6" t="n">
        <v>5000000</v>
      </c>
    </row>
    <row r="15">
      <c r="A15" s="4" t="inlineStr">
        <is>
          <t>Total debt discount</t>
        </is>
      </c>
      <c r="E15" s="5" t="n">
        <v>3200000</v>
      </c>
    </row>
    <row r="16">
      <c r="A16" s="4" t="inlineStr">
        <is>
          <t>CRG Servicing LLC [Member] | Period One [Member]</t>
        </is>
      </c>
    </row>
    <row r="17">
      <c r="A17" s="3" t="inlineStr">
        <is>
          <t>Term Loan Agreement [Line Items]</t>
        </is>
      </c>
    </row>
    <row r="18">
      <c r="A18" s="4" t="inlineStr">
        <is>
          <t>Annual minimum product revenue</t>
        </is>
      </c>
      <c r="E18" s="5" t="n">
        <v>15000000</v>
      </c>
    </row>
    <row r="19">
      <c r="A19" s="4" t="inlineStr">
        <is>
          <t>Annual minimum product revenue period</t>
        </is>
      </c>
      <c r="I19" s="4" t="inlineStr">
        <is>
          <t>on January 1, 2019 and ending on December 31, 2019</t>
        </is>
      </c>
    </row>
    <row r="20">
      <c r="A20" s="4" t="inlineStr">
        <is>
          <t>CRG Servicing LLC [Member] | Period Two [Member]</t>
        </is>
      </c>
    </row>
    <row r="21">
      <c r="A21" s="3" t="inlineStr">
        <is>
          <t>Term Loan Agreement [Line Items]</t>
        </is>
      </c>
    </row>
    <row r="22">
      <c r="A22" s="4" t="inlineStr">
        <is>
          <t>Annual minimum product revenue</t>
        </is>
      </c>
      <c r="E22" s="5" t="n">
        <v>45000000</v>
      </c>
    </row>
    <row r="23">
      <c r="A23" s="4" t="inlineStr">
        <is>
          <t>Annual minimum product revenue period</t>
        </is>
      </c>
      <c r="I23" s="4" t="inlineStr">
        <is>
          <t>January 1, 2020 and ending on December 31, 2020</t>
        </is>
      </c>
    </row>
    <row r="24">
      <c r="A24" s="4" t="inlineStr">
        <is>
          <t>CRG Servicing LLC [Member] | Period Three [Member]</t>
        </is>
      </c>
    </row>
    <row r="25">
      <c r="A25" s="3" t="inlineStr">
        <is>
          <t>Term Loan Agreement [Line Items]</t>
        </is>
      </c>
    </row>
    <row r="26">
      <c r="A26" s="4" t="inlineStr">
        <is>
          <t>Annual minimum product revenue</t>
        </is>
      </c>
      <c r="E26" s="5" t="n">
        <v>80000000</v>
      </c>
      <c r="F26" s="6" t="n">
        <v>25000000</v>
      </c>
      <c r="G26" s="6" t="n">
        <v>45000000</v>
      </c>
    </row>
    <row r="27">
      <c r="A27" s="4" t="inlineStr">
        <is>
          <t>Annual minimum product revenue period</t>
        </is>
      </c>
      <c r="I27" s="4" t="inlineStr">
        <is>
          <t>January 1, 2021 and ending on December 31, 2021</t>
        </is>
      </c>
    </row>
    <row r="28">
      <c r="A28" s="4" t="inlineStr">
        <is>
          <t>Incremental charges for issuance of waivers</t>
        </is>
      </c>
      <c r="G28" s="6" t="n">
        <v>0</v>
      </c>
    </row>
    <row r="29">
      <c r="A29" s="4" t="inlineStr">
        <is>
          <t>CRG Servicing LLC [Member] | Period Four [Member]</t>
        </is>
      </c>
    </row>
    <row r="30">
      <c r="A30" s="3" t="inlineStr">
        <is>
          <t>Term Loan Agreement [Line Items]</t>
        </is>
      </c>
    </row>
    <row r="31">
      <c r="A31" s="4" t="inlineStr">
        <is>
          <t>Annual minimum product revenue</t>
        </is>
      </c>
      <c r="E31" s="6" t="n">
        <v>90000000</v>
      </c>
    </row>
    <row r="32">
      <c r="A32" s="4" t="inlineStr">
        <is>
          <t>Annual minimum product revenue period</t>
        </is>
      </c>
      <c r="I32" s="4" t="inlineStr">
        <is>
          <t>January 1, 2022 and ending on December 31, 2022</t>
        </is>
      </c>
    </row>
    <row r="33">
      <c r="A33" s="4" t="inlineStr">
        <is>
          <t>CRG Servicing LLC [Member] | Loan Prepayment Prior to December 31, 2019 [Member]</t>
        </is>
      </c>
    </row>
    <row r="34">
      <c r="A34" s="3" t="inlineStr">
        <is>
          <t>Term Loan Agreement [Line Items]</t>
        </is>
      </c>
    </row>
    <row r="35">
      <c r="A35" s="4" t="inlineStr">
        <is>
          <t>Principal prepayment premium percentage</t>
        </is>
      </c>
      <c r="E35" s="4" t="inlineStr">
        <is>
          <t>10.00%</t>
        </is>
      </c>
    </row>
    <row r="36">
      <c r="A36" s="4" t="inlineStr">
        <is>
          <t>CRG Servicing LLC [Member] | Loan Prepayment after December 31, 2019 and Prior to December 31, 2020 [Member]</t>
        </is>
      </c>
    </row>
    <row r="37">
      <c r="A37" s="3" t="inlineStr">
        <is>
          <t>Term Loan Agreement [Line Items]</t>
        </is>
      </c>
    </row>
    <row r="38">
      <c r="A38" s="4" t="inlineStr">
        <is>
          <t>Principal prepayment premium percentage</t>
        </is>
      </c>
      <c r="E38" s="4" t="inlineStr">
        <is>
          <t>5.00%</t>
        </is>
      </c>
    </row>
    <row r="39">
      <c r="A39" s="4" t="inlineStr">
        <is>
          <t>CRG Servicing LLC [Member] | Loan prepayment after December 31, 2020 and prior to December 31, 2021 [Member]</t>
        </is>
      </c>
    </row>
    <row r="40">
      <c r="A40" s="3" t="inlineStr">
        <is>
          <t>Term Loan Agreement [Line Items]</t>
        </is>
      </c>
    </row>
    <row r="41">
      <c r="A41" s="4" t="inlineStr">
        <is>
          <t>Principal prepayment premium percentage</t>
        </is>
      </c>
      <c r="E41" s="4" t="inlineStr">
        <is>
          <t>3.00%</t>
        </is>
      </c>
    </row>
    <row r="42">
      <c r="A42" s="4" t="inlineStr">
        <is>
          <t>CRG Servicing LLC [Member] | Loan prepayment after December 31 2021 [Member]</t>
        </is>
      </c>
    </row>
    <row r="43">
      <c r="A43" s="3" t="inlineStr">
        <is>
          <t>Term Loan Agreement [Line Items]</t>
        </is>
      </c>
    </row>
    <row r="44">
      <c r="A44" s="4" t="inlineStr">
        <is>
          <t>Principal prepayment premium percentage</t>
        </is>
      </c>
      <c r="E44" s="4" t="inlineStr">
        <is>
          <t>0.00%</t>
        </is>
      </c>
    </row>
    <row r="45">
      <c r="A45" s="4" t="inlineStr">
        <is>
          <t>CRG Servicing LLC [Member] | Senior Secured Term Loan [Member]</t>
        </is>
      </c>
    </row>
    <row r="46">
      <c r="A46" s="3" t="inlineStr">
        <is>
          <t>Term Loan Agreement [Line Items]</t>
        </is>
      </c>
    </row>
    <row r="47">
      <c r="A47" s="4" t="inlineStr">
        <is>
          <t>Annual interest rate on term loan balance</t>
        </is>
      </c>
      <c r="E47" s="4" t="inlineStr">
        <is>
          <t>12.50%</t>
        </is>
      </c>
    </row>
    <row r="48">
      <c r="A48" s="4" t="inlineStr">
        <is>
          <t>Gain (loss) on extinguishment of debt</t>
        </is>
      </c>
      <c r="J48" s="6" t="n">
        <v>-905000</v>
      </c>
    </row>
    <row r="49">
      <c r="A49" s="4" t="inlineStr">
        <is>
          <t>Agreement date</t>
        </is>
      </c>
      <c r="E49" s="4" t="inlineStr">
        <is>
          <t>Feb. 13,
		2019</t>
        </is>
      </c>
    </row>
    <row r="50">
      <c r="A50" s="4" t="inlineStr">
        <is>
          <t>Senior secured term loan borrowing facility</t>
        </is>
      </c>
      <c r="E50" s="6" t="n">
        <v>60000000</v>
      </c>
    </row>
    <row r="51">
      <c r="A51" s="4" t="inlineStr">
        <is>
          <t>Term loan agreement, initial advance</t>
        </is>
      </c>
      <c r="E51" s="6" t="n">
        <v>35000000</v>
      </c>
    </row>
    <row r="52">
      <c r="A52" s="4" t="inlineStr">
        <is>
          <t>Proceeds from issuance of long-term debt</t>
        </is>
      </c>
      <c r="H52" s="6" t="n">
        <v>0</v>
      </c>
    </row>
    <row r="53">
      <c r="A53" s="4" t="inlineStr">
        <is>
          <t>Maturity date</t>
        </is>
      </c>
      <c r="E53" s="4" t="inlineStr">
        <is>
          <t>Dec. 31,
		2023</t>
        </is>
      </c>
    </row>
    <row r="54">
      <c r="A54" s="4" t="inlineStr">
        <is>
          <t>Paid in Kind Interest Added to Principal</t>
        </is>
      </c>
      <c r="I54" s="6" t="n">
        <v>0</v>
      </c>
    </row>
    <row r="55">
      <c r="A55" s="4" t="inlineStr">
        <is>
          <t>Exit fee percentage payable upon repayment of the total secured term loan</t>
        </is>
      </c>
      <c r="E55" s="4" t="inlineStr">
        <is>
          <t>6.00%</t>
        </is>
      </c>
    </row>
    <row r="56">
      <c r="A56" s="4" t="inlineStr">
        <is>
          <t>Upfront loan original fee payment, initial advance</t>
        </is>
      </c>
      <c r="E56" s="6" t="n">
        <v>525000</v>
      </c>
    </row>
    <row r="57">
      <c r="A57" s="4" t="inlineStr">
        <is>
          <t>Reimbursement of lender's legal fees and other transaction costs</t>
        </is>
      </c>
      <c r="E57" s="5" t="n">
        <v>350000</v>
      </c>
    </row>
    <row r="58">
      <c r="A58" s="4" t="inlineStr">
        <is>
          <t>Exit fee accrued</t>
        </is>
      </c>
      <c r="E58" s="5" t="n">
        <v>2100000</v>
      </c>
    </row>
    <row r="59">
      <c r="A59" s="4" t="inlineStr">
        <is>
          <t>Line of credit facility, legal and other transaction costs</t>
        </is>
      </c>
      <c r="E59" s="5" t="n">
        <v>591000</v>
      </c>
    </row>
    <row r="60">
      <c r="A60" s="4" t="inlineStr">
        <is>
          <t>Repayment of senior secured term loan</t>
        </is>
      </c>
      <c r="C60" s="5" t="n">
        <v>13800000</v>
      </c>
    </row>
    <row r="61">
      <c r="A61" s="4" t="inlineStr">
        <is>
          <t>Payment of exit fee upon repayment of secured term loan</t>
        </is>
      </c>
      <c r="C61" s="5" t="n">
        <v>828000</v>
      </c>
    </row>
    <row r="62">
      <c r="A62" s="4" t="inlineStr">
        <is>
          <t>Payment of accrued and unpaid interest through the date of the secured term loan refinancing</t>
        </is>
      </c>
      <c r="C62" s="5" t="n">
        <v>378000</v>
      </c>
    </row>
    <row r="63">
      <c r="A63" s="4" t="inlineStr">
        <is>
          <t>CRG Servicing LLC [Member] | Senior Secured Term Loan [Member] | RPA [Member] | SWK Funding LLC [Member]</t>
        </is>
      </c>
    </row>
    <row r="64">
      <c r="A64" s="3" t="inlineStr">
        <is>
          <t>Term Loan Agreement [Line Items]</t>
        </is>
      </c>
    </row>
    <row r="65">
      <c r="A65" s="4" t="inlineStr">
        <is>
          <t>Upfront cash payment</t>
        </is>
      </c>
      <c r="C65" s="6" t="n">
        <v>15000000</v>
      </c>
    </row>
    <row r="66">
      <c r="A66" s="4" t="inlineStr">
        <is>
          <t>CRG Servicing LLC [Member] | Second Advance [Member]</t>
        </is>
      </c>
    </row>
    <row r="67">
      <c r="A67" s="3" t="inlineStr">
        <is>
          <t>Term Loan Agreement [Line Items]</t>
        </is>
      </c>
    </row>
    <row r="68">
      <c r="A68" s="4" t="inlineStr">
        <is>
          <t>Term loan agreement, additional loan advance</t>
        </is>
      </c>
      <c r="L68" s="6" t="n">
        <v>15000000</v>
      </c>
    </row>
    <row r="69">
      <c r="A69" s="4" t="inlineStr">
        <is>
          <t>Total debt discount</t>
        </is>
      </c>
      <c r="E69" s="6" t="n">
        <v>1100000</v>
      </c>
    </row>
    <row r="70">
      <c r="A70" s="4" t="inlineStr">
        <is>
          <t>CRG Servicing LLC [Member] | Second Advance [Member] | Senior Secured Term Loan [Member]</t>
        </is>
      </c>
    </row>
    <row r="71">
      <c r="A71" s="3" t="inlineStr">
        <is>
          <t>Term Loan Agreement [Line Items]</t>
        </is>
      </c>
    </row>
    <row r="72">
      <c r="A72" s="4" t="inlineStr">
        <is>
          <t>One-time upfront financing fee percentage applied to borrowing amounts under the line of credit facility</t>
        </is>
      </c>
      <c r="E72" s="4" t="inlineStr">
        <is>
          <t>1.50%</t>
        </is>
      </c>
    </row>
    <row r="73">
      <c r="A73" s="4" t="inlineStr">
        <is>
          <t>Upfront loan original fee payment, initial advance</t>
        </is>
      </c>
      <c r="E73" s="6" t="n">
        <v>225000</v>
      </c>
    </row>
    <row r="74">
      <c r="A74" s="4" t="inlineStr">
        <is>
          <t>Exit fee accrued</t>
        </is>
      </c>
      <c r="E74" s="6" t="n">
        <v>900000</v>
      </c>
    </row>
    <row r="75">
      <c r="A75" s="4" t="inlineStr">
        <is>
          <t>CRG Servicing LLC [Member] | Initial Advance [Member] | Senior Secured Term Loan [Member]</t>
        </is>
      </c>
    </row>
    <row r="76">
      <c r="A76" s="3" t="inlineStr">
        <is>
          <t>Term Loan Agreement [Line Items]</t>
        </is>
      </c>
    </row>
    <row r="77">
      <c r="A77" s="4" t="inlineStr">
        <is>
          <t>One-time upfront financing fee percentage applied to borrowing amounts under the line of credit facility</t>
        </is>
      </c>
      <c r="E77" s="4" t="inlineStr">
        <is>
          <t>1.50%</t>
        </is>
      </c>
    </row>
    <row r="78">
      <c r="A78" s="4" t="inlineStr">
        <is>
          <t>Upfront loan original fee payment, initial advance</t>
        </is>
      </c>
      <c r="E78" s="6" t="n">
        <v>525000</v>
      </c>
    </row>
    <row r="79">
      <c r="A79" s="4" t="inlineStr">
        <is>
          <t>Paycheck Protection Program Loan [Member] | Silicon Valley Bank [Member] | CARES Act [Member]</t>
        </is>
      </c>
    </row>
    <row r="80">
      <c r="A80" s="3" t="inlineStr">
        <is>
          <t>Term Loan Agreement [Line Items]</t>
        </is>
      </c>
    </row>
    <row r="81">
      <c r="A81" s="4" t="inlineStr">
        <is>
          <t>Loan amount</t>
        </is>
      </c>
      <c r="K81" s="6" t="n">
        <v>2000000</v>
      </c>
    </row>
    <row r="82">
      <c r="A82" s="4" t="inlineStr">
        <is>
          <t>Loan proceeds date</t>
        </is>
      </c>
      <c r="D82" s="4" t="inlineStr">
        <is>
          <t>Apr. 22,
		2020</t>
        </is>
      </c>
    </row>
    <row r="83">
      <c r="A83" s="4" t="inlineStr">
        <is>
          <t>Annual interest rate on term loan balance</t>
        </is>
      </c>
      <c r="D83" s="4" t="inlineStr">
        <is>
          <t>1.00%</t>
        </is>
      </c>
    </row>
    <row r="84">
      <c r="A84" s="4" t="inlineStr">
        <is>
          <t>Debt instrument term</t>
        </is>
      </c>
      <c r="D84" s="4" t="inlineStr">
        <is>
          <t>2 years</t>
        </is>
      </c>
    </row>
    <row r="85">
      <c r="A85" s="4" t="inlineStr">
        <is>
          <t>Debt instrument, maturity date</t>
        </is>
      </c>
      <c r="D85" s="4" t="inlineStr">
        <is>
          <t>Apr. 21,
		2022</t>
        </is>
      </c>
    </row>
    <row r="86">
      <c r="A86" s="4" t="inlineStr">
        <is>
          <t>Debt Instrument Description</t>
        </is>
      </c>
      <c r="I86" s="4" t="inlineStr">
        <is>
          <t>The Paycheck Protection Program Flexibility Act of 2020 (the “PPP Flexibility Act”), enacted on June 5, 2020, amended the Paycheck Protection Program, among others, as follows: (i) extended the covered period from 8 weeks to the earlier of 24 weeks from the date the PPP Loan is originated and December 31, 2020,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t>
        </is>
      </c>
    </row>
    <row r="87">
      <c r="A87" s="4" t="inlineStr">
        <is>
          <t>Debt instrument, loan forgiveness amount</t>
        </is>
      </c>
      <c r="B87" s="6" t="n">
        <v>2000000</v>
      </c>
    </row>
    <row r="88">
      <c r="A88" s="4" t="inlineStr">
        <is>
          <t>Debt instrument, accrued interest forgiveness amount</t>
        </is>
      </c>
      <c r="B88" s="6" t="n">
        <v>24000</v>
      </c>
    </row>
    <row r="89">
      <c r="A89" s="4" t="inlineStr">
        <is>
          <t>Gain (loss) on extinguishment of debt</t>
        </is>
      </c>
      <c r="I89" s="6" t="n">
        <v>2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Equity Financings - Additional Information (Detail) - USD ($)</t>
        </is>
      </c>
      <c r="B1" s="2" t="inlineStr">
        <is>
          <t>Dec. 31, 2020</t>
        </is>
      </c>
      <c r="C1" s="2" t="inlineStr">
        <is>
          <t>Nov. 30, 2021</t>
        </is>
      </c>
      <c r="D1" s="2" t="inlineStr">
        <is>
          <t>Feb. 28, 2021</t>
        </is>
      </c>
      <c r="E1" s="2" t="inlineStr">
        <is>
          <t>Aug. 31, 2020</t>
        </is>
      </c>
      <c r="F1" s="2" t="inlineStr">
        <is>
          <t>Feb. 29, 2020</t>
        </is>
      </c>
      <c r="G1" s="2" t="inlineStr">
        <is>
          <t>Dec. 31, 2021</t>
        </is>
      </c>
      <c r="H1" s="2" t="inlineStr">
        <is>
          <t>Dec. 31, 2020</t>
        </is>
      </c>
      <c r="I1" s="2" t="inlineStr">
        <is>
          <t>Jun. 23, 2020</t>
        </is>
      </c>
      <c r="J1" s="2" t="inlineStr">
        <is>
          <t>Jun. 22, 2020</t>
        </is>
      </c>
    </row>
    <row r="2">
      <c r="A2" s="3" t="inlineStr">
        <is>
          <t>Class Of Stock [Line Items]</t>
        </is>
      </c>
    </row>
    <row r="3">
      <c r="A3" s="4" t="inlineStr">
        <is>
          <t>Common stock, shares authorized</t>
        </is>
      </c>
      <c r="B3" s="5" t="n">
        <v>300000000</v>
      </c>
      <c r="G3" s="5" t="n">
        <v>300000000</v>
      </c>
      <c r="H3" s="5" t="n">
        <v>300000000</v>
      </c>
      <c r="I3" s="5" t="n">
        <v>300000000</v>
      </c>
    </row>
    <row r="4">
      <c r="A4" s="4" t="inlineStr">
        <is>
          <t>Equity Financings [Member]</t>
        </is>
      </c>
    </row>
    <row r="5">
      <c r="A5" s="3" t="inlineStr">
        <is>
          <t>Class Of Stock [Line Items]</t>
        </is>
      </c>
    </row>
    <row r="6">
      <c r="A6" s="4" t="inlineStr">
        <is>
          <t>Common stock, shares authorized</t>
        </is>
      </c>
      <c r="J6" s="5" t="n">
        <v>150000000</v>
      </c>
    </row>
    <row r="7">
      <c r="A7" s="4" t="inlineStr">
        <is>
          <t>Equity Financings [Member] | Share Offering [Member]</t>
        </is>
      </c>
    </row>
    <row r="8">
      <c r="A8" s="3" t="inlineStr">
        <is>
          <t>Class Of Stock [Line Items]</t>
        </is>
      </c>
    </row>
    <row r="9">
      <c r="A9" s="4" t="inlineStr">
        <is>
          <t>Common stock issued</t>
        </is>
      </c>
      <c r="C9" s="5" t="n">
        <v>5122273</v>
      </c>
      <c r="D9" s="5" t="n">
        <v>10465000</v>
      </c>
      <c r="F9" s="5" t="n">
        <v>1500000</v>
      </c>
    </row>
    <row r="10">
      <c r="A10" s="4" t="inlineStr">
        <is>
          <t>Common stock, additional shares issued</t>
        </is>
      </c>
      <c r="C10" s="5" t="n">
        <v>1095000</v>
      </c>
      <c r="D10" s="5" t="n">
        <v>1365000</v>
      </c>
    </row>
    <row r="11">
      <c r="A11" s="4" t="inlineStr">
        <is>
          <t>Pre-funded warrants issued to purchase common stock shares</t>
        </is>
      </c>
      <c r="C11" s="5" t="n">
        <v>3272727</v>
      </c>
    </row>
    <row r="12">
      <c r="A12" s="4" t="inlineStr">
        <is>
          <t>Price per share</t>
        </is>
      </c>
      <c r="C12" s="8" t="n">
        <v>13.75</v>
      </c>
      <c r="D12" s="6" t="n">
        <v>11</v>
      </c>
      <c r="F12" s="8" t="n">
        <v>14.5</v>
      </c>
    </row>
    <row r="13">
      <c r="A13" s="4" t="inlineStr">
        <is>
          <t>Pre-funded warrants issued, price per share</t>
        </is>
      </c>
      <c r="C13" s="8" t="n">
        <v>13.74</v>
      </c>
    </row>
    <row r="14">
      <c r="A14" s="4" t="inlineStr">
        <is>
          <t>Gross proceeds from issuance of common stock</t>
        </is>
      </c>
      <c r="C14" s="6" t="n">
        <v>115400000</v>
      </c>
      <c r="D14" s="6" t="n">
        <v>115100000</v>
      </c>
      <c r="F14" s="6" t="n">
        <v>21750000</v>
      </c>
    </row>
    <row r="15">
      <c r="A15" s="4" t="inlineStr">
        <is>
          <t>Share issuance costs</t>
        </is>
      </c>
      <c r="C15" s="6" t="n">
        <v>7200000</v>
      </c>
      <c r="D15" s="6" t="n">
        <v>7200000</v>
      </c>
      <c r="F15" s="6" t="n">
        <v>1800000</v>
      </c>
    </row>
    <row r="16">
      <c r="A16" s="4" t="inlineStr">
        <is>
          <t>Share Purchase Agreement [Member]</t>
        </is>
      </c>
    </row>
    <row r="17">
      <c r="A17" s="3" t="inlineStr">
        <is>
          <t>Class Of Stock [Line Items]</t>
        </is>
      </c>
    </row>
    <row r="18">
      <c r="A18" s="4" t="inlineStr">
        <is>
          <t>Common stock issued</t>
        </is>
      </c>
      <c r="B18" s="5" t="n">
        <v>3010722</v>
      </c>
    </row>
    <row r="19">
      <c r="A19" s="4" t="inlineStr">
        <is>
          <t>Price per share</t>
        </is>
      </c>
      <c r="B19" s="8" t="n">
        <v>5.22</v>
      </c>
      <c r="H19" s="8" t="n">
        <v>5.22</v>
      </c>
    </row>
    <row r="20">
      <c r="A20" s="4" t="inlineStr">
        <is>
          <t>Gross proceeds from issuance of common stock</t>
        </is>
      </c>
      <c r="B20" s="6" t="n">
        <v>15700000</v>
      </c>
    </row>
    <row r="21">
      <c r="A21" s="4" t="inlineStr">
        <is>
          <t>Share issuance costs</t>
        </is>
      </c>
      <c r="B21" s="6" t="n">
        <v>100000</v>
      </c>
    </row>
    <row r="22">
      <c r="A22" s="4" t="inlineStr">
        <is>
          <t>At-the-Market Offering [Member]</t>
        </is>
      </c>
    </row>
    <row r="23">
      <c r="A23" s="3" t="inlineStr">
        <is>
          <t>Class Of Stock [Line Items]</t>
        </is>
      </c>
    </row>
    <row r="24">
      <c r="A24" s="4" t="inlineStr">
        <is>
          <t>Common stock issued</t>
        </is>
      </c>
      <c r="G24" s="5" t="n">
        <v>48538</v>
      </c>
      <c r="H24" s="5" t="n">
        <v>2590093</v>
      </c>
    </row>
    <row r="25">
      <c r="A25" s="4" t="inlineStr">
        <is>
          <t>Price per share</t>
        </is>
      </c>
      <c r="B25" s="8" t="n">
        <v>5.74</v>
      </c>
      <c r="G25" s="8" t="n">
        <v>11.37</v>
      </c>
      <c r="H25" s="8" t="n">
        <v>5.74</v>
      </c>
    </row>
    <row r="26">
      <c r="A26" s="4" t="inlineStr">
        <is>
          <t>Gross proceeds from issuance of common stock</t>
        </is>
      </c>
      <c r="G26" s="6" t="n">
        <v>552000</v>
      </c>
      <c r="H26" s="6" t="n">
        <v>14900000</v>
      </c>
    </row>
    <row r="27">
      <c r="A27" s="4" t="inlineStr">
        <is>
          <t>Share issuance costs</t>
        </is>
      </c>
      <c r="G27" s="6" t="n">
        <v>53000</v>
      </c>
      <c r="H27" s="6" t="n">
        <v>646000</v>
      </c>
    </row>
    <row r="28">
      <c r="A28" s="4" t="inlineStr">
        <is>
          <t>Stock issuances, sales agent commission maximum percentage</t>
        </is>
      </c>
      <c r="E28" s="4" t="inlineStr">
        <is>
          <t>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conciliation of Warrants to Purchase Share of the Company's Common Stock (Detail) - $ / shares</t>
        </is>
      </c>
      <c r="B1" s="2" t="inlineStr">
        <is>
          <t>Dec. 31, 2021</t>
        </is>
      </c>
      <c r="C1" s="2" t="inlineStr">
        <is>
          <t>Dec. 31, 2020</t>
        </is>
      </c>
    </row>
    <row r="2">
      <c r="A2" s="3" t="inlineStr">
        <is>
          <t>Stockholders Equity Note [Abstract]</t>
        </is>
      </c>
    </row>
    <row r="3">
      <c r="A3" s="4" t="inlineStr">
        <is>
          <t>Number of Warrants, Outstanding and exercisable, Beginning balance</t>
        </is>
      </c>
      <c r="B3" s="5" t="n">
        <v>48683</v>
      </c>
      <c r="C3" s="5" t="n">
        <v>48683</v>
      </c>
    </row>
    <row r="4">
      <c r="A4" s="4" t="inlineStr">
        <is>
          <t>Number of Warrants, Outstanding and exercisable, Ending balance</t>
        </is>
      </c>
      <c r="B4" s="5" t="n">
        <v>48683</v>
      </c>
      <c r="C4" s="5" t="n">
        <v>48683</v>
      </c>
    </row>
    <row r="5">
      <c r="A5" s="4" t="inlineStr">
        <is>
          <t>Weighted Average Exercise Price, Outstanding and exercisable, Beginning balance</t>
        </is>
      </c>
      <c r="B5" s="8" t="n">
        <v>12.33</v>
      </c>
      <c r="C5" s="8" t="n">
        <v>12.33</v>
      </c>
    </row>
    <row r="6">
      <c r="A6" s="4" t="inlineStr">
        <is>
          <t>Weighted Average Exercise Price, Outstanding and exercisable, Ending balance</t>
        </is>
      </c>
      <c r="B6" s="8" t="n">
        <v>12.33</v>
      </c>
      <c r="C6" s="8" t="n">
        <v>1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8"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19</t>
        </is>
      </c>
      <c r="B2" s="6" t="n">
        <v>8330</v>
      </c>
      <c r="C2" s="6" t="n">
        <v>11</v>
      </c>
      <c r="D2" s="6" t="n">
        <v>472765</v>
      </c>
      <c r="E2" s="6" t="n">
        <v>-465286</v>
      </c>
      <c r="F2" s="6" t="n">
        <v>840</v>
      </c>
    </row>
    <row r="3">
      <c r="A3" s="4" t="inlineStr">
        <is>
          <t>Balance, shares at Dec. 31, 2019</t>
        </is>
      </c>
      <c r="C3" s="5" t="n">
        <v>10941659</v>
      </c>
    </row>
    <row r="4">
      <c r="A4" s="4" t="inlineStr">
        <is>
          <t>Net loss</t>
        </is>
      </c>
      <c r="B4" s="5" t="n">
        <v>-45394</v>
      </c>
      <c r="E4" s="5" t="n">
        <v>-45394</v>
      </c>
    </row>
    <row r="5">
      <c r="A5" s="4" t="inlineStr">
        <is>
          <t>Other comprehensive income</t>
        </is>
      </c>
      <c r="B5" s="5" t="n">
        <v>1</v>
      </c>
      <c r="F5" s="5" t="n">
        <v>1</v>
      </c>
    </row>
    <row r="6">
      <c r="A6" s="4" t="inlineStr">
        <is>
          <t>Issuance of stock, net of issue costs</t>
        </is>
      </c>
      <c r="B6" s="5" t="n">
        <v>49853</v>
      </c>
      <c r="C6" s="6" t="n">
        <v>7</v>
      </c>
      <c r="D6" s="5" t="n">
        <v>49846</v>
      </c>
    </row>
    <row r="7">
      <c r="A7" s="4" t="inlineStr">
        <is>
          <t>Issuance of stock, net of issue costs, shares</t>
        </is>
      </c>
      <c r="C7" s="5" t="n">
        <v>7100815</v>
      </c>
    </row>
    <row r="8">
      <c r="A8" s="4" t="inlineStr">
        <is>
          <t>Employee stock purchase plan</t>
        </is>
      </c>
      <c r="B8" s="5" t="n">
        <v>294</v>
      </c>
      <c r="D8" s="5" t="n">
        <v>294</v>
      </c>
    </row>
    <row r="9">
      <c r="A9" s="4" t="inlineStr">
        <is>
          <t>Employee stock purchase plan, shares</t>
        </is>
      </c>
      <c r="C9" s="5" t="n">
        <v>33697</v>
      </c>
    </row>
    <row r="10">
      <c r="A10" s="4" t="inlineStr">
        <is>
          <t>Vesting of stock units</t>
        </is>
      </c>
      <c r="B10" s="5" t="n">
        <v>-90</v>
      </c>
      <c r="D10" s="5" t="n">
        <v>-90</v>
      </c>
    </row>
    <row r="11">
      <c r="A11" s="4" t="inlineStr">
        <is>
          <t>Vesting of stock units, shares</t>
        </is>
      </c>
      <c r="C11" s="5" t="n">
        <v>63810</v>
      </c>
    </row>
    <row r="12">
      <c r="A12" s="4" t="inlineStr">
        <is>
          <t>Stock-based compensation</t>
        </is>
      </c>
      <c r="B12" s="5" t="n">
        <v>5547</v>
      </c>
      <c r="D12" s="5" t="n">
        <v>5547</v>
      </c>
    </row>
    <row r="13">
      <c r="A13" s="4" t="inlineStr">
        <is>
          <t>Balance at Dec. 31, 2020</t>
        </is>
      </c>
      <c r="B13" s="6" t="n">
        <v>18541</v>
      </c>
      <c r="C13" s="6" t="n">
        <v>18</v>
      </c>
      <c r="D13" s="5" t="n">
        <v>528362</v>
      </c>
      <c r="E13" s="5" t="n">
        <v>-510680</v>
      </c>
      <c r="F13" s="5" t="n">
        <v>841</v>
      </c>
    </row>
    <row r="14">
      <c r="A14" s="4" t="inlineStr">
        <is>
          <t>Balance, shares at Dec. 31, 2020</t>
        </is>
      </c>
      <c r="B14" s="5" t="n">
        <v>18139981</v>
      </c>
      <c r="C14" s="5" t="n">
        <v>18139981</v>
      </c>
    </row>
    <row r="15">
      <c r="A15" s="4" t="inlineStr">
        <is>
          <t>Net loss</t>
        </is>
      </c>
      <c r="B15" s="6" t="n">
        <v>-58417</v>
      </c>
      <c r="E15" s="5" t="n">
        <v>-58417</v>
      </c>
    </row>
    <row r="16">
      <c r="A16" s="4" t="inlineStr">
        <is>
          <t>Issuance of stock and pre-funded warrants, net of issue costs</t>
        </is>
      </c>
      <c r="B16" s="5" t="n">
        <v>216586</v>
      </c>
      <c r="C16" s="6" t="n">
        <v>16</v>
      </c>
      <c r="D16" s="5" t="n">
        <v>216570</v>
      </c>
    </row>
    <row r="17">
      <c r="A17" s="4" t="inlineStr">
        <is>
          <t>Issuance of stock and pre-funded warrants, net of issue costs, shares</t>
        </is>
      </c>
      <c r="C17" s="5" t="n">
        <v>15635811</v>
      </c>
    </row>
    <row r="18">
      <c r="A18" s="4" t="inlineStr">
        <is>
          <t>Employee stock purchase plan</t>
        </is>
      </c>
      <c r="B18" s="5" t="n">
        <v>273</v>
      </c>
      <c r="D18" s="5" t="n">
        <v>273</v>
      </c>
    </row>
    <row r="19">
      <c r="A19" s="4" t="inlineStr">
        <is>
          <t>Employee stock purchase plan, shares</t>
        </is>
      </c>
      <c r="C19" s="5" t="n">
        <v>43365</v>
      </c>
    </row>
    <row r="20">
      <c r="A20" s="4" t="inlineStr">
        <is>
          <t>Exercise of stock options</t>
        </is>
      </c>
      <c r="B20" s="5" t="n">
        <v>100</v>
      </c>
      <c r="D20" s="5" t="n">
        <v>100</v>
      </c>
    </row>
    <row r="21">
      <c r="A21" s="4" t="inlineStr">
        <is>
          <t>Exercise of stock options, shares</t>
        </is>
      </c>
      <c r="C21" s="5" t="n">
        <v>8112</v>
      </c>
    </row>
    <row r="22">
      <c r="A22" s="4" t="inlineStr">
        <is>
          <t>Vesting of stock units</t>
        </is>
      </c>
      <c r="B22" s="5" t="n">
        <v>-150</v>
      </c>
      <c r="D22" s="5" t="n">
        <v>-150</v>
      </c>
    </row>
    <row r="23">
      <c r="A23" s="4" t="inlineStr">
        <is>
          <t>Vesting of stock units, shares</t>
        </is>
      </c>
      <c r="C23" s="5" t="n">
        <v>78557</v>
      </c>
    </row>
    <row r="24">
      <c r="A24" s="4" t="inlineStr">
        <is>
          <t>Stock-based compensation</t>
        </is>
      </c>
      <c r="B24" s="5" t="n">
        <v>7447</v>
      </c>
      <c r="D24" s="5" t="n">
        <v>7447</v>
      </c>
    </row>
    <row r="25">
      <c r="A25" s="4" t="inlineStr">
        <is>
          <t>Balance at Dec. 31, 2021</t>
        </is>
      </c>
      <c r="B25" s="6" t="n">
        <v>184380</v>
      </c>
      <c r="C25" s="6" t="n">
        <v>34</v>
      </c>
      <c r="D25" s="6" t="n">
        <v>752602</v>
      </c>
      <c r="E25" s="6" t="n">
        <v>-569097</v>
      </c>
      <c r="F25" s="6" t="n">
        <v>841</v>
      </c>
    </row>
    <row r="26">
      <c r="A26" s="4" t="inlineStr">
        <is>
          <t>Balance, shares at Dec. 31, 2021</t>
        </is>
      </c>
      <c r="B26" s="5" t="n">
        <v>33905826</v>
      </c>
      <c r="C26" s="5" t="n">
        <v>339058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holders' Equity - Warrants to Purchase Common Shares - Additional Information (Detail) - SWK [Member] - Warrants [Member] - $ / shares</t>
        </is>
      </c>
      <c r="B1" s="2" t="inlineStr">
        <is>
          <t>Jun. 26, 2018</t>
        </is>
      </c>
      <c r="C1" s="2" t="inlineStr">
        <is>
          <t>Mar. 28, 2018</t>
        </is>
      </c>
      <c r="D1" s="2" t="inlineStr">
        <is>
          <t>Dec. 31, 2021</t>
        </is>
      </c>
    </row>
    <row r="2">
      <c r="A2" s="4" t="inlineStr">
        <is>
          <t>Senior Secured Term Loan [Member]</t>
        </is>
      </c>
    </row>
    <row r="3">
      <c r="A3" s="3" t="inlineStr">
        <is>
          <t>Class Of Stock [Line Items]</t>
        </is>
      </c>
    </row>
    <row r="4">
      <c r="A4" s="4" t="inlineStr">
        <is>
          <t>Warrants issued in connection with term loan facility</t>
        </is>
      </c>
      <c r="B4" s="5" t="n">
        <v>7773</v>
      </c>
      <c r="C4" s="5" t="n">
        <v>40910</v>
      </c>
    </row>
    <row r="5">
      <c r="A5" s="4" t="inlineStr">
        <is>
          <t>Exercise price of issued warrants</t>
        </is>
      </c>
      <c r="B5" s="8" t="n">
        <v>19.3</v>
      </c>
      <c r="C5" s="6" t="n">
        <v>11</v>
      </c>
    </row>
    <row r="6">
      <c r="A6" s="4" t="inlineStr">
        <is>
          <t>Warrants exercise period</t>
        </is>
      </c>
      <c r="B6" s="4" t="inlineStr">
        <is>
          <t>7 years</t>
        </is>
      </c>
      <c r="C6" s="4" t="inlineStr">
        <is>
          <t>7 years</t>
        </is>
      </c>
    </row>
    <row r="7">
      <c r="A7" s="4" t="inlineStr">
        <is>
          <t>Investor [Member]</t>
        </is>
      </c>
    </row>
    <row r="8">
      <c r="A8" s="3" t="inlineStr">
        <is>
          <t>Class Of Stock [Line Items]</t>
        </is>
      </c>
    </row>
    <row r="9">
      <c r="A9" s="4" t="inlineStr">
        <is>
          <t>Weighted average remaining life of lender warrants</t>
        </is>
      </c>
      <c r="D9" s="4" t="inlineStr">
        <is>
          <t>3 years 3 months 1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 Awards - Equity Incentive Plans - Additional Information (Detail) - 2016 Long Term Incentive Plan [Member] - shares</t>
        </is>
      </c>
      <c r="B1" s="2" t="inlineStr">
        <is>
          <t>Dec. 31, 2021</t>
        </is>
      </c>
      <c r="C1" s="2" t="inlineStr">
        <is>
          <t>Jun. 22, 2021</t>
        </is>
      </c>
      <c r="D1" s="2" t="inlineStr">
        <is>
          <t>Jun. 25, 2019</t>
        </is>
      </c>
      <c r="E1" s="2" t="inlineStr">
        <is>
          <t>Dec. 12, 2016</t>
        </is>
      </c>
    </row>
    <row r="2">
      <c r="A2" s="3" t="inlineStr">
        <is>
          <t>Class Of Stock [Line Items]</t>
        </is>
      </c>
    </row>
    <row r="3">
      <c r="A3" s="4" t="inlineStr">
        <is>
          <t>Number of common stock, authorized for issuance</t>
        </is>
      </c>
      <c r="C3" s="5" t="n">
        <v>2500000</v>
      </c>
      <c r="D3" s="5" t="n">
        <v>1100000</v>
      </c>
      <c r="E3" s="5" t="n">
        <v>300000</v>
      </c>
    </row>
    <row r="4">
      <c r="A4" s="4" t="inlineStr">
        <is>
          <t>Shares available for grant under the Long Term Incentive Plan, including forfeited and terminated awards transferred from the 2008 Incentive Plan</t>
        </is>
      </c>
      <c r="B4" s="5" t="n">
        <v>16833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Payment Awards - Stock Option Activity Under Company's Equity Incentive Plan (Detail) - Equity Incentive Plans and Inducement Awards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Number of Options Outstanding, Beginning balance | shares</t>
        </is>
      </c>
      <c r="B4" s="5" t="n">
        <v>1338880</v>
      </c>
    </row>
    <row r="5">
      <c r="A5" s="4" t="inlineStr">
        <is>
          <t>Number of Options, Granted | shares</t>
        </is>
      </c>
      <c r="B5" s="5" t="n">
        <v>1313727</v>
      </c>
    </row>
    <row r="6">
      <c r="A6" s="4" t="inlineStr">
        <is>
          <t>Number of Options, Exercised | shares</t>
        </is>
      </c>
      <c r="B6" s="5" t="n">
        <v>-8112</v>
      </c>
    </row>
    <row r="7">
      <c r="A7" s="4" t="inlineStr">
        <is>
          <t>Number of Options, Forefeited | shares</t>
        </is>
      </c>
      <c r="B7" s="5" t="n">
        <v>-75448</v>
      </c>
    </row>
    <row r="8">
      <c r="A8" s="4" t="inlineStr">
        <is>
          <t>Number of Options, Expired | shares</t>
        </is>
      </c>
      <c r="B8" s="5" t="n">
        <v>-51367</v>
      </c>
    </row>
    <row r="9">
      <c r="A9" s="4" t="inlineStr">
        <is>
          <t>Number of Options Outstanding, Ending balance | shares</t>
        </is>
      </c>
      <c r="B9" s="5" t="n">
        <v>2517680</v>
      </c>
    </row>
    <row r="10">
      <c r="A10" s="4" t="inlineStr">
        <is>
          <t>Number of Options, Exercisable at December 31, 2021 | shares</t>
        </is>
      </c>
      <c r="B10" s="5" t="n">
        <v>916461</v>
      </c>
    </row>
    <row r="11">
      <c r="A11" s="4" t="inlineStr">
        <is>
          <t>Weighted Average Exercise Price Outstanding, Beginning balance | $ / shares</t>
        </is>
      </c>
      <c r="B11" s="8" t="n">
        <v>20.86</v>
      </c>
    </row>
    <row r="12">
      <c r="A12" s="4" t="inlineStr">
        <is>
          <t>Weighted Average Exercise Price, Granted | $ / shares</t>
        </is>
      </c>
      <c r="B12" s="11" t="n">
        <v>12.59</v>
      </c>
    </row>
    <row r="13">
      <c r="A13" s="4" t="inlineStr">
        <is>
          <t>Weighted Average Exercise Price, Exercised | $ / shares</t>
        </is>
      </c>
      <c r="B13" s="11" t="n">
        <v>12.26</v>
      </c>
    </row>
    <row r="14">
      <c r="A14" s="4" t="inlineStr">
        <is>
          <t>Weighted Average Exercise Price, Forefeited | $ / shares</t>
        </is>
      </c>
      <c r="B14" s="11" t="n">
        <v>16.46</v>
      </c>
    </row>
    <row r="15">
      <c r="A15" s="4" t="inlineStr">
        <is>
          <t>Weighted Average Exercise Price, Expired | $ / shares</t>
        </is>
      </c>
      <c r="B15" s="11" t="n">
        <v>31.04</v>
      </c>
    </row>
    <row r="16">
      <c r="A16" s="4" t="inlineStr">
        <is>
          <t>Weighted Average Exercise Price Outstanding, Ending balance | $ / shares</t>
        </is>
      </c>
      <c r="B16" s="11" t="n">
        <v>16.49</v>
      </c>
    </row>
    <row r="17">
      <c r="A17" s="4" t="inlineStr">
        <is>
          <t>Weighted Average Exercise Price, Exercisable at December 31, 2021 | $ / shares</t>
        </is>
      </c>
      <c r="B17" s="8" t="n">
        <v>22.41</v>
      </c>
    </row>
    <row r="18">
      <c r="A18" s="4" t="inlineStr">
        <is>
          <t>Weighted Average Remaining Contractual Life, Outstanding at January 1, 2021</t>
        </is>
      </c>
      <c r="B18" s="4" t="inlineStr">
        <is>
          <t>8 years 21 days</t>
        </is>
      </c>
    </row>
    <row r="19">
      <c r="A19" s="4" t="inlineStr">
        <is>
          <t>Weighted Average Remaining Contractual Life, Exercisable at December 31, 2021</t>
        </is>
      </c>
      <c r="B19" s="4" t="inlineStr">
        <is>
          <t>6 years 3 months</t>
        </is>
      </c>
    </row>
    <row r="20">
      <c r="A20" s="4" t="inlineStr">
        <is>
          <t>Aggregate Intrinsic Value, Outstanding at January 1, 2021 | $</t>
        </is>
      </c>
      <c r="B20" s="6" t="n">
        <v>775</v>
      </c>
    </row>
    <row r="21">
      <c r="A21" s="4" t="inlineStr">
        <is>
          <t>Aggregate Intrinsic Value, Exercisable at December 31, 2021 | $</t>
        </is>
      </c>
      <c r="B21" s="6" t="n">
        <v>1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Awards - Stock Options - Additional Information (Detail) - shares</t>
        </is>
      </c>
      <c r="B1" s="2" t="inlineStr">
        <is>
          <t>1 Months Ended</t>
        </is>
      </c>
      <c r="C1" s="2" t="inlineStr">
        <is>
          <t>12 Months Ended</t>
        </is>
      </c>
    </row>
    <row r="2">
      <c r="B2" s="2" t="inlineStr">
        <is>
          <t>Jan. 31, 2019</t>
        </is>
      </c>
      <c r="C2" s="2" t="inlineStr">
        <is>
          <t>Dec. 31, 2021</t>
        </is>
      </c>
    </row>
    <row r="3">
      <c r="A3" s="4" t="inlineStr">
        <is>
          <t>2016 Long Term Incentive Plan [Member]</t>
        </is>
      </c>
    </row>
    <row r="4">
      <c r="A4" s="3" t="inlineStr">
        <is>
          <t>Class Of Stock [Line Items]</t>
        </is>
      </c>
    </row>
    <row r="5">
      <c r="A5" s="4" t="inlineStr">
        <is>
          <t>Ratable monthly vesting period</t>
        </is>
      </c>
      <c r="B5" s="4" t="inlineStr">
        <is>
          <t>4 years</t>
        </is>
      </c>
    </row>
    <row r="6">
      <c r="A6" s="4" t="inlineStr">
        <is>
          <t>Contractual life of option grants</t>
        </is>
      </c>
      <c r="B6" s="4" t="inlineStr">
        <is>
          <t>10 years</t>
        </is>
      </c>
    </row>
    <row r="7">
      <c r="A7" s="4" t="inlineStr">
        <is>
          <t>Stock Compensation Plan [Member]</t>
        </is>
      </c>
    </row>
    <row r="8">
      <c r="A8" s="3" t="inlineStr">
        <is>
          <t>Class Of Stock [Line Items]</t>
        </is>
      </c>
    </row>
    <row r="9">
      <c r="A9" s="4" t="inlineStr">
        <is>
          <t>Ratable monthly vesting period</t>
        </is>
      </c>
      <c r="B9" s="4" t="inlineStr">
        <is>
          <t>1 year</t>
        </is>
      </c>
    </row>
    <row r="10">
      <c r="A10" s="4" t="inlineStr">
        <is>
          <t>Cliff vesting period</t>
        </is>
      </c>
      <c r="B10" s="4" t="inlineStr">
        <is>
          <t>3 years</t>
        </is>
      </c>
    </row>
    <row r="11">
      <c r="A11" s="4" t="inlineStr">
        <is>
          <t>Common stock vested during the period</t>
        </is>
      </c>
      <c r="C11" s="5" t="n">
        <v>297361</v>
      </c>
    </row>
    <row r="12">
      <c r="A12" s="4" t="inlineStr">
        <is>
          <t>Newly Appointed Non Executive Director [Member]</t>
        </is>
      </c>
    </row>
    <row r="13">
      <c r="A13" s="3" t="inlineStr">
        <is>
          <t>Class Of Stock [Line Items]</t>
        </is>
      </c>
    </row>
    <row r="14">
      <c r="A14" s="4" t="inlineStr">
        <is>
          <t>Ratable annual vesting period</t>
        </is>
      </c>
      <c r="B14" s="4" t="inlineStr">
        <is>
          <t>3 years</t>
        </is>
      </c>
    </row>
    <row r="15">
      <c r="A15" s="4" t="inlineStr">
        <is>
          <t>External consultant [Member]</t>
        </is>
      </c>
    </row>
    <row r="16">
      <c r="A16" s="3" t="inlineStr">
        <is>
          <t>Class Of Stock [Line Items]</t>
        </is>
      </c>
    </row>
    <row r="17">
      <c r="A17" s="4" t="inlineStr">
        <is>
          <t>Cliff vesting period</t>
        </is>
      </c>
      <c r="B17"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hare-Based Payment Awards - Summary of Company Applied the Black-Scholes Option Pricing (Detail) - 2016 Long Term Incentive Plan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volatility, minimum</t>
        </is>
      </c>
      <c r="B4" s="4" t="inlineStr">
        <is>
          <t>72.00%</t>
        </is>
      </c>
      <c r="C4" s="4" t="inlineStr">
        <is>
          <t>64.00%</t>
        </is>
      </c>
    </row>
    <row r="5">
      <c r="A5" s="4" t="inlineStr">
        <is>
          <t>Stock volatility, maximum</t>
        </is>
      </c>
      <c r="B5" s="4" t="inlineStr">
        <is>
          <t>83.00%</t>
        </is>
      </c>
      <c r="C5" s="4" t="inlineStr">
        <is>
          <t>70.00%</t>
        </is>
      </c>
    </row>
    <row r="6">
      <c r="A6" s="4" t="inlineStr">
        <is>
          <t>Risk-free interest rate, minimum</t>
        </is>
      </c>
      <c r="B6" s="4" t="inlineStr">
        <is>
          <t>0.42%</t>
        </is>
      </c>
      <c r="C6" s="4" t="inlineStr">
        <is>
          <t>0.32%</t>
        </is>
      </c>
    </row>
    <row r="7">
      <c r="A7" s="4" t="inlineStr">
        <is>
          <t>Risk-free interest rate, maximum</t>
        </is>
      </c>
      <c r="B7" s="4" t="inlineStr">
        <is>
          <t>1.44%</t>
        </is>
      </c>
      <c r="C7" s="4" t="inlineStr">
        <is>
          <t>1.76%</t>
        </is>
      </c>
    </row>
    <row r="8">
      <c r="A8" s="4" t="inlineStr">
        <is>
          <t>Expected dividends</t>
        </is>
      </c>
      <c r="B8" s="4" t="inlineStr">
        <is>
          <t>0.00%</t>
        </is>
      </c>
      <c r="C8" s="4" t="inlineStr">
        <is>
          <t>0.00%</t>
        </is>
      </c>
    </row>
    <row r="9">
      <c r="A9" s="4" t="inlineStr">
        <is>
          <t>Minimum [Member]</t>
        </is>
      </c>
    </row>
    <row r="10">
      <c r="A10" s="3" t="inlineStr">
        <is>
          <t>Share-based Compensation Arrangement by Share-based Payment Award [Line Items]</t>
        </is>
      </c>
    </row>
    <row r="11">
      <c r="A11" s="4" t="inlineStr">
        <is>
          <t>Option life (in years)</t>
        </is>
      </c>
      <c r="B11" s="4" t="inlineStr">
        <is>
          <t>4 years 9 months</t>
        </is>
      </c>
      <c r="C11" s="4" t="inlineStr">
        <is>
          <t>5 years 6 months</t>
        </is>
      </c>
    </row>
    <row r="12">
      <c r="A12" s="4" t="inlineStr">
        <is>
          <t>Maximum [Member]</t>
        </is>
      </c>
    </row>
    <row r="13">
      <c r="A13" s="3" t="inlineStr">
        <is>
          <t>Share-based Compensation Arrangement by Share-based Payment Award [Line Items]</t>
        </is>
      </c>
    </row>
    <row r="14">
      <c r="A14" s="4" t="inlineStr">
        <is>
          <t>Option life (in years)</t>
        </is>
      </c>
      <c r="B14" s="4" t="inlineStr">
        <is>
          <t>6 years 29 days</t>
        </is>
      </c>
      <c r="C14" s="4" t="inlineStr">
        <is>
          <t>6 years 1 month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wards - Summary of Information about Stock Options (Detail) - USD ($) $ / shares in Units, $ in Thousands</t>
        </is>
      </c>
      <c r="B1" s="2" t="inlineStr">
        <is>
          <t>12 Months Ended</t>
        </is>
      </c>
    </row>
    <row r="2">
      <c r="B2" s="2" t="inlineStr">
        <is>
          <t>Dec. 31, 2021</t>
        </is>
      </c>
      <c r="C2" s="2" t="inlineStr">
        <is>
          <t>Dec. 31, 2020</t>
        </is>
      </c>
    </row>
    <row r="3">
      <c r="A3" s="4" t="inlineStr">
        <is>
          <t>Total cash received from exercise of stock options</t>
        </is>
      </c>
      <c r="B3" s="6" t="n">
        <v>373</v>
      </c>
      <c r="C3" s="6" t="n">
        <v>294</v>
      </c>
    </row>
    <row r="4">
      <c r="A4" s="4" t="inlineStr">
        <is>
          <t>Equity Incentive Plans [Member]</t>
        </is>
      </c>
    </row>
    <row r="5">
      <c r="A5" s="4" t="inlineStr">
        <is>
          <t>Weighted-average grant date fair value per share</t>
        </is>
      </c>
      <c r="B5" s="8" t="n">
        <v>8.199999999999999</v>
      </c>
      <c r="C5" s="8" t="n">
        <v>7.07</v>
      </c>
    </row>
    <row r="6">
      <c r="A6" s="4" t="inlineStr">
        <is>
          <t>Total cash received from exercise of stock options</t>
        </is>
      </c>
      <c r="B6" s="6" t="n">
        <v>100</v>
      </c>
    </row>
    <row r="7">
      <c r="A7" s="4" t="inlineStr">
        <is>
          <t>Total intrinsic value of stock options exercised</t>
        </is>
      </c>
      <c r="B7" s="6" t="n">
        <v>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Payment Awards - Time-Vested Restricted Stock Units - Additional Information (Detail) - 2016 Long Term Incentive Plan [Member]</t>
        </is>
      </c>
      <c r="B1" s="2" t="inlineStr">
        <is>
          <t>1 Months Ended</t>
        </is>
      </c>
      <c r="C1" s="2" t="inlineStr">
        <is>
          <t>12 Months Ended</t>
        </is>
      </c>
    </row>
    <row r="2">
      <c r="B2" s="2" t="inlineStr">
        <is>
          <t>Jan. 31, 2019</t>
        </is>
      </c>
      <c r="C2" s="2" t="inlineStr">
        <is>
          <t>Dec. 31, 2021</t>
        </is>
      </c>
    </row>
    <row r="3">
      <c r="A3" s="3" t="inlineStr">
        <is>
          <t>Class Of Stock [Line Items]</t>
        </is>
      </c>
    </row>
    <row r="4">
      <c r="A4" s="4" t="inlineStr">
        <is>
          <t>Ratable annual vesting period of equity awards</t>
        </is>
      </c>
      <c r="B4" s="4" t="inlineStr">
        <is>
          <t>4 years</t>
        </is>
      </c>
    </row>
    <row r="5">
      <c r="A5" s="4" t="inlineStr">
        <is>
          <t>RSU [Member]</t>
        </is>
      </c>
    </row>
    <row r="6">
      <c r="A6" s="3" t="inlineStr">
        <is>
          <t>Class Of Stock [Line Items]</t>
        </is>
      </c>
    </row>
    <row r="7">
      <c r="A7" s="4" t="inlineStr">
        <is>
          <t>Ratable annual vesting period of equity awards</t>
        </is>
      </c>
      <c r="C7" s="4" t="inlineStr">
        <is>
          <t>3 years</t>
        </is>
      </c>
    </row>
    <row r="8">
      <c r="A8" s="4" t="inlineStr">
        <is>
          <t>Weighted average remaining vesting term</t>
        </is>
      </c>
      <c r="C8" s="4" t="inlineStr">
        <is>
          <t>1 year 4 months 13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 Awards - Summary of Restricted Stock Unit Activity (Detail) - 2016 Long Term Incentive Plan [Member] - RSU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tock Units Outstanding, Beginning Balance | shares</t>
        </is>
      </c>
      <c r="B4" s="5" t="n">
        <v>149004</v>
      </c>
    </row>
    <row r="5">
      <c r="A5" s="4" t="inlineStr">
        <is>
          <t>Number of stock units, granted | shares</t>
        </is>
      </c>
      <c r="B5" s="5" t="n">
        <v>242399</v>
      </c>
    </row>
    <row r="6">
      <c r="A6" s="4" t="inlineStr">
        <is>
          <t>Number of Stock Units, Vested | shares</t>
        </is>
      </c>
      <c r="B6" s="5" t="n">
        <v>-89795</v>
      </c>
    </row>
    <row r="7">
      <c r="A7" s="4" t="inlineStr">
        <is>
          <t>Number of Stock Units, Forfeited | shares</t>
        </is>
      </c>
      <c r="B7" s="5" t="n">
        <v>-10033</v>
      </c>
    </row>
    <row r="8">
      <c r="A8" s="4" t="inlineStr">
        <is>
          <t>Number of Stock Units Outstanding, Ending Balance | shares</t>
        </is>
      </c>
      <c r="B8" s="5" t="n">
        <v>291575</v>
      </c>
    </row>
    <row r="9">
      <c r="A9" s="4" t="inlineStr">
        <is>
          <t>Weighted Average Grant Date Fair Value Nonvested, Beginning balance | $ / shares</t>
        </is>
      </c>
      <c r="B9" s="8" t="n">
        <v>13.85</v>
      </c>
    </row>
    <row r="10">
      <c r="A10" s="4" t="inlineStr">
        <is>
          <t>Weighted average grant date fair value, granted | $ / shares</t>
        </is>
      </c>
      <c r="B10" s="11" t="n">
        <v>12.96</v>
      </c>
    </row>
    <row r="11">
      <c r="A11" s="4" t="inlineStr">
        <is>
          <t>Weighted Average Grant Date Fair value, Vested | $ / shares</t>
        </is>
      </c>
      <c r="B11" s="11" t="n">
        <v>13.76</v>
      </c>
    </row>
    <row r="12">
      <c r="A12" s="4" t="inlineStr">
        <is>
          <t>Weighted Average Grant Date Fair value, Forfeited | $ / shares</t>
        </is>
      </c>
      <c r="B12" s="11" t="n">
        <v>12.15</v>
      </c>
    </row>
    <row r="13">
      <c r="A13" s="4" t="inlineStr">
        <is>
          <t>Weighted Average Grant Date Fair Value Nonvested, Ending balance | $ / shares</t>
        </is>
      </c>
      <c r="B13" s="8" t="n">
        <v>13.1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 Awards - Deferred Stock Units - Additional Information (Detail) - shares</t>
        </is>
      </c>
      <c r="B1" s="2" t="inlineStr">
        <is>
          <t>1 Months Ended</t>
        </is>
      </c>
      <c r="C1" s="2" t="inlineStr">
        <is>
          <t>12 Months Ended</t>
        </is>
      </c>
    </row>
    <row r="2">
      <c r="B2" s="2" t="inlineStr">
        <is>
          <t>Jan. 31, 2019</t>
        </is>
      </c>
      <c r="C2" s="2" t="inlineStr">
        <is>
          <t>Dec. 31, 2021</t>
        </is>
      </c>
      <c r="D2" s="2" t="inlineStr">
        <is>
          <t>Dec. 31, 2020</t>
        </is>
      </c>
    </row>
    <row r="3">
      <c r="A3" s="4" t="inlineStr">
        <is>
          <t>2016 Long Term Incentive Plan [Member]</t>
        </is>
      </c>
    </row>
    <row r="4">
      <c r="A4" s="3" t="inlineStr">
        <is>
          <t>Class Of Stock [Line Items]</t>
        </is>
      </c>
    </row>
    <row r="5">
      <c r="A5" s="4" t="inlineStr">
        <is>
          <t>Ratable annual vesting period of equity awards</t>
        </is>
      </c>
      <c r="B5" s="4" t="inlineStr">
        <is>
          <t>4 years</t>
        </is>
      </c>
    </row>
    <row r="6">
      <c r="A6" s="4" t="inlineStr">
        <is>
          <t>Non Executive Directors [Member]</t>
        </is>
      </c>
    </row>
    <row r="7">
      <c r="A7" s="3" t="inlineStr">
        <is>
          <t>Class Of Stock [Line Items]</t>
        </is>
      </c>
    </row>
    <row r="8">
      <c r="A8" s="4" t="inlineStr">
        <is>
          <t>Non-vested deferred stock units outstanding</t>
        </is>
      </c>
      <c r="C8" s="5" t="n">
        <v>0</v>
      </c>
      <c r="D8" s="5" t="n">
        <v>0</v>
      </c>
    </row>
    <row r="9">
      <c r="A9" s="4" t="inlineStr">
        <is>
          <t>Deferred Stock Units [Member]</t>
        </is>
      </c>
    </row>
    <row r="10">
      <c r="A10" s="3" t="inlineStr">
        <is>
          <t>Class Of Stock [Line Items]</t>
        </is>
      </c>
    </row>
    <row r="11">
      <c r="A11" s="4" t="inlineStr">
        <is>
          <t>Ratable annual vesting period of equity awards</t>
        </is>
      </c>
      <c r="C11" s="4" t="inlineStr">
        <is>
          <t>1 year</t>
        </is>
      </c>
    </row>
    <row r="12">
      <c r="A12" s="4" t="inlineStr">
        <is>
          <t>Deferred Stock Units [Member] | 2016 Long Term Incentive Plan [Member]</t>
        </is>
      </c>
    </row>
    <row r="13">
      <c r="A13" s="3" t="inlineStr">
        <is>
          <t>Class Of Stock [Line Items]</t>
        </is>
      </c>
    </row>
    <row r="14">
      <c r="A14" s="4" t="inlineStr">
        <is>
          <t>Vested deferred stock units vested</t>
        </is>
      </c>
      <c r="C1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Payment Awards - Employee Stock Purchase Plan - Additional Information (Detail) - USD ($)</t>
        </is>
      </c>
      <c r="B1" s="2" t="inlineStr">
        <is>
          <t>Jun. 25, 2019</t>
        </is>
      </c>
      <c r="C1" s="2" t="inlineStr">
        <is>
          <t>Dec. 31, 2021</t>
        </is>
      </c>
      <c r="D1" s="2" t="inlineStr">
        <is>
          <t>Dec. 31, 2020</t>
        </is>
      </c>
      <c r="E1" s="2" t="inlineStr">
        <is>
          <t>Jun. 22, 2021</t>
        </is>
      </c>
    </row>
    <row r="2">
      <c r="A2" s="3" t="inlineStr">
        <is>
          <t>Class Of Stock [Line Items]</t>
        </is>
      </c>
    </row>
    <row r="3">
      <c r="A3" s="4" t="inlineStr">
        <is>
          <t>Employee stock purchase plan</t>
        </is>
      </c>
      <c r="C3" s="6" t="n">
        <v>273000</v>
      </c>
      <c r="D3" s="6" t="n">
        <v>294000</v>
      </c>
    </row>
    <row r="4">
      <c r="A4" s="4" t="inlineStr">
        <is>
          <t>Common stock, shares issued</t>
        </is>
      </c>
      <c r="C4" s="5" t="n">
        <v>33905826</v>
      </c>
      <c r="D4" s="5" t="n">
        <v>18139981</v>
      </c>
    </row>
    <row r="5">
      <c r="A5" s="4" t="inlineStr">
        <is>
          <t>Stock-based compensation expense</t>
        </is>
      </c>
      <c r="C5" s="6" t="n">
        <v>7447000</v>
      </c>
      <c r="D5" s="6" t="n">
        <v>5547000</v>
      </c>
    </row>
    <row r="6">
      <c r="A6" s="4" t="inlineStr">
        <is>
          <t>ESPP [Member]</t>
        </is>
      </c>
    </row>
    <row r="7">
      <c r="A7" s="3" t="inlineStr">
        <is>
          <t>Class Of Stock [Line Items]</t>
        </is>
      </c>
    </row>
    <row r="8">
      <c r="A8" s="4" t="inlineStr">
        <is>
          <t>Number of common stock, authorized for issuance</t>
        </is>
      </c>
      <c r="B8" s="5" t="n">
        <v>110000</v>
      </c>
      <c r="E8" s="5" t="n">
        <v>250000</v>
      </c>
    </row>
    <row r="9">
      <c r="A9" s="4" t="inlineStr">
        <is>
          <t>Price of common stock purchased twice a year under ESPP, percent</t>
        </is>
      </c>
      <c r="B9" s="4" t="inlineStr">
        <is>
          <t>85.00%</t>
        </is>
      </c>
    </row>
    <row r="10">
      <c r="A10" s="4" t="inlineStr">
        <is>
          <t>Employee stock purchase plan</t>
        </is>
      </c>
      <c r="B10" s="6" t="n">
        <v>25000</v>
      </c>
    </row>
    <row r="11">
      <c r="A11" s="4" t="inlineStr">
        <is>
          <t>Employee stock purchase plan, shares</t>
        </is>
      </c>
      <c r="B11" s="5" t="n">
        <v>5000</v>
      </c>
    </row>
    <row r="12">
      <c r="A12" s="4" t="inlineStr">
        <is>
          <t>Consecutive six month offering period</t>
        </is>
      </c>
      <c r="B12" s="4" t="inlineStr">
        <is>
          <t>Aug. 1,
		2019</t>
        </is>
      </c>
    </row>
    <row r="13">
      <c r="A13" s="4" t="inlineStr">
        <is>
          <t>Common stock, shares issued</t>
        </is>
      </c>
      <c r="C13" s="5" t="n">
        <v>43365</v>
      </c>
    </row>
    <row r="14">
      <c r="A14" s="4" t="inlineStr">
        <is>
          <t>Stock-based compensation expense</t>
        </is>
      </c>
      <c r="C14" s="6" t="n">
        <v>1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8417</v>
      </c>
      <c r="C4" s="6" t="n">
        <v>-45394</v>
      </c>
    </row>
    <row r="5">
      <c r="A5" s="3" t="inlineStr">
        <is>
          <t>Adjustments to reconcile net loss to cash flows used in operating activities:</t>
        </is>
      </c>
    </row>
    <row r="6">
      <c r="A6" s="4" t="inlineStr">
        <is>
          <t>Amortization of intangible assets</t>
        </is>
      </c>
      <c r="B6" s="5" t="n">
        <v>2460</v>
      </c>
      <c r="C6" s="5" t="n">
        <v>2460</v>
      </c>
    </row>
    <row r="7">
      <c r="A7" s="4" t="inlineStr">
        <is>
          <t>Depreciation of property and equipment</t>
        </is>
      </c>
      <c r="B7" s="5" t="n">
        <v>311</v>
      </c>
      <c r="C7" s="5" t="n">
        <v>189</v>
      </c>
    </row>
    <row r="8">
      <c r="A8" s="4" t="inlineStr">
        <is>
          <t>Amortization of debt discount</t>
        </is>
      </c>
      <c r="B8" s="5" t="n">
        <v>628</v>
      </c>
      <c r="C8" s="5" t="n">
        <v>745</v>
      </c>
    </row>
    <row r="9">
      <c r="A9" s="4" t="inlineStr">
        <is>
          <t>Non-cash interest expense</t>
        </is>
      </c>
      <c r="B9" s="5" t="n">
        <v>0</v>
      </c>
      <c r="C9" s="5" t="n">
        <v>977</v>
      </c>
    </row>
    <row r="10">
      <c r="A10" s="4" t="inlineStr">
        <is>
          <t>(Gain) loss on extinguishment of debt</t>
        </is>
      </c>
      <c r="B10" s="5" t="n">
        <v>-2065</v>
      </c>
      <c r="C10" s="5" t="n">
        <v>905</v>
      </c>
    </row>
    <row r="11">
      <c r="A11" s="4" t="inlineStr">
        <is>
          <t>Provision for excess and obsolescence inventory</t>
        </is>
      </c>
      <c r="B11" s="5" t="n">
        <v>1278</v>
      </c>
      <c r="C11" s="5" t="n">
        <v>0</v>
      </c>
    </row>
    <row r="12">
      <c r="A12" s="4" t="inlineStr">
        <is>
          <t>Stock-based compensation</t>
        </is>
      </c>
      <c r="B12" s="5" t="n">
        <v>7447</v>
      </c>
      <c r="C12" s="5" t="n">
        <v>5547</v>
      </c>
    </row>
    <row r="13">
      <c r="A13" s="3" t="inlineStr">
        <is>
          <t>Changes in operating assets and liabilities:</t>
        </is>
      </c>
    </row>
    <row r="14">
      <c r="A14" s="4" t="inlineStr">
        <is>
          <t>Accounts receivable and other current assets</t>
        </is>
      </c>
      <c r="B14" s="5" t="n">
        <v>-10603</v>
      </c>
      <c r="C14" s="5" t="n">
        <v>4846</v>
      </c>
    </row>
    <row r="15">
      <c r="A15" s="4" t="inlineStr">
        <is>
          <t>Inventory</t>
        </is>
      </c>
      <c r="B15" s="5" t="n">
        <v>1347</v>
      </c>
      <c r="C15" s="5" t="n">
        <v>-3200</v>
      </c>
    </row>
    <row r="16">
      <c r="A16" s="4" t="inlineStr">
        <is>
          <t>Accounts payable and accrued expenses</t>
        </is>
      </c>
      <c r="B16" s="5" t="n">
        <v>8476</v>
      </c>
      <c r="C16" s="5" t="n">
        <v>1872</v>
      </c>
    </row>
    <row r="17">
      <c r="A17" s="4" t="inlineStr">
        <is>
          <t>Right-of-use assets and operating lease liabilities</t>
        </is>
      </c>
      <c r="B17" s="5" t="n">
        <v>-28</v>
      </c>
      <c r="C17" s="5" t="n">
        <v>72</v>
      </c>
    </row>
    <row r="18">
      <c r="A18" s="4" t="inlineStr">
        <is>
          <t>Deferred revenue</t>
        </is>
      </c>
      <c r="B18" s="5" t="n">
        <v>-931</v>
      </c>
      <c r="C18" s="5" t="n">
        <v>16546</v>
      </c>
    </row>
    <row r="19">
      <c r="A19" s="4" t="inlineStr">
        <is>
          <t>Net cash used in operating activities</t>
        </is>
      </c>
      <c r="B19" s="5" t="n">
        <v>-50097</v>
      </c>
      <c r="C19" s="5" t="n">
        <v>-14435</v>
      </c>
    </row>
    <row r="20">
      <c r="A20" s="3" t="inlineStr">
        <is>
          <t>Cash flows from investing activities:</t>
        </is>
      </c>
    </row>
    <row r="21">
      <c r="A21" s="4" t="inlineStr">
        <is>
          <t>Purchases of marketable securities</t>
        </is>
      </c>
      <c r="B21" s="5" t="n">
        <v>-32965</v>
      </c>
      <c r="C21" s="5" t="n">
        <v>0</v>
      </c>
    </row>
    <row r="22">
      <c r="A22" s="4" t="inlineStr">
        <is>
          <t>Purchases of property and equipment</t>
        </is>
      </c>
      <c r="B22" s="5" t="n">
        <v>-156</v>
      </c>
      <c r="C22" s="5" t="n">
        <v>-362</v>
      </c>
    </row>
    <row r="23">
      <c r="A23" s="4" t="inlineStr">
        <is>
          <t>Net cash used in investing activities</t>
        </is>
      </c>
      <c r="B23" s="5" t="n">
        <v>-33121</v>
      </c>
      <c r="C23" s="5" t="n">
        <v>-362</v>
      </c>
    </row>
    <row r="24">
      <c r="A24" s="3" t="inlineStr">
        <is>
          <t>Cash flows from financing activities:</t>
        </is>
      </c>
    </row>
    <row r="25">
      <c r="A25" s="4" t="inlineStr">
        <is>
          <t>Proceeds from issuance of stock and pre-funded warrants, net of issuance costs</t>
        </is>
      </c>
      <c r="B25" s="5" t="n">
        <v>216825</v>
      </c>
      <c r="C25" s="5" t="n">
        <v>49918</v>
      </c>
    </row>
    <row r="26">
      <c r="A26" s="4" t="inlineStr">
        <is>
          <t>Proceeds under paycheck protection program loan</t>
        </is>
      </c>
      <c r="B26" s="5" t="n">
        <v>0</v>
      </c>
      <c r="C26" s="5" t="n">
        <v>2041</v>
      </c>
    </row>
    <row r="27">
      <c r="A27" s="4" t="inlineStr">
        <is>
          <t>Payment of long-term debt principal</t>
        </is>
      </c>
      <c r="B27" s="5" t="n">
        <v>0</v>
      </c>
      <c r="C27" s="5" t="n">
        <v>-13794</v>
      </c>
    </row>
    <row r="28">
      <c r="A28" s="4" t="inlineStr">
        <is>
          <t>Payment of extinguishment of debt costs</t>
        </is>
      </c>
      <c r="B28" s="5" t="n">
        <v>0</v>
      </c>
      <c r="C28" s="5" t="n">
        <v>-828</v>
      </c>
    </row>
    <row r="29">
      <c r="A29" s="4" t="inlineStr">
        <is>
          <t>Net settlement of stock units to satisfy statutory tax withholding</t>
        </is>
      </c>
      <c r="B29" s="5" t="n">
        <v>-150</v>
      </c>
      <c r="C29" s="5" t="n">
        <v>-90</v>
      </c>
    </row>
    <row r="30">
      <c r="A30" s="4" t="inlineStr">
        <is>
          <t>Proceeds from exercise of stock options</t>
        </is>
      </c>
      <c r="B30" s="5" t="n">
        <v>373</v>
      </c>
      <c r="C30" s="5" t="n">
        <v>294</v>
      </c>
    </row>
    <row r="31">
      <c r="A31" s="4" t="inlineStr">
        <is>
          <t>Principal payments on finance lease obligations</t>
        </is>
      </c>
      <c r="B31" s="5" t="n">
        <v>-146</v>
      </c>
      <c r="C31" s="5" t="n">
        <v>-49</v>
      </c>
    </row>
    <row r="32">
      <c r="A32" s="4" t="inlineStr">
        <is>
          <t>Net cash provided by financing activities</t>
        </is>
      </c>
      <c r="B32" s="5" t="n">
        <v>216902</v>
      </c>
      <c r="C32" s="5" t="n">
        <v>37492</v>
      </c>
    </row>
    <row r="33">
      <c r="A33" s="4" t="inlineStr">
        <is>
          <t>Effect of foreign exchange rate changes on cash and cash equivalents</t>
        </is>
      </c>
      <c r="B33" s="5" t="n">
        <v>0</v>
      </c>
      <c r="C33" s="5" t="n">
        <v>0</v>
      </c>
    </row>
    <row r="34">
      <c r="A34" s="4" t="inlineStr">
        <is>
          <t>Net increase (decrease) in cash, cash equivalents and restricted cash</t>
        </is>
      </c>
      <c r="B34" s="5" t="n">
        <v>133684</v>
      </c>
      <c r="C34" s="5" t="n">
        <v>22695</v>
      </c>
    </row>
    <row r="35">
      <c r="A35" s="4" t="inlineStr">
        <is>
          <t>Cash, cash equivalents and restricted cash at beginning of year</t>
        </is>
      </c>
      <c r="B35" s="5" t="n">
        <v>45059</v>
      </c>
      <c r="C35" s="5" t="n">
        <v>22364</v>
      </c>
    </row>
    <row r="36">
      <c r="A36" s="4" t="inlineStr">
        <is>
          <t>Cash, cash equivalents and restricted cash at end of year</t>
        </is>
      </c>
      <c r="B36" s="5" t="n">
        <v>178743</v>
      </c>
      <c r="C36" s="5" t="n">
        <v>45059</v>
      </c>
    </row>
    <row r="37">
      <c r="A37" s="3" t="inlineStr">
        <is>
          <t>Supplemental cash flow information:</t>
        </is>
      </c>
    </row>
    <row r="38">
      <c r="A38" s="4" t="inlineStr">
        <is>
          <t>Cash interest paid</t>
        </is>
      </c>
      <c r="B38" s="5" t="n">
        <v>4846</v>
      </c>
      <c r="C38" s="5" t="n">
        <v>5510</v>
      </c>
    </row>
    <row r="39">
      <c r="A39" s="3" t="inlineStr">
        <is>
          <t>Supplemental disclosure of non-cash investing and financing activities:</t>
        </is>
      </c>
    </row>
    <row r="40">
      <c r="A40" s="4" t="inlineStr">
        <is>
          <t>Stock issuance costs</t>
        </is>
      </c>
      <c r="B40" s="5" t="n">
        <v>294</v>
      </c>
      <c r="C40" s="5" t="n">
        <v>0</v>
      </c>
    </row>
    <row r="41">
      <c r="A41" s="4" t="inlineStr">
        <is>
          <t>Accrued term loan exit fee</t>
        </is>
      </c>
      <c r="B41" s="5" t="n">
        <v>0</v>
      </c>
      <c r="C41" s="5" t="n">
        <v>122</v>
      </c>
    </row>
    <row r="42">
      <c r="A42" s="4" t="inlineStr">
        <is>
          <t>Payments forgiven under paycheck protection program loan</t>
        </is>
      </c>
      <c r="B42" s="6" t="n">
        <v>2041</v>
      </c>
      <c r="C4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wards - Compensation Expense from Stock-Based Payment Awards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 expense</t>
        </is>
      </c>
      <c r="B4" s="6" t="n">
        <v>7447</v>
      </c>
      <c r="C4" s="6" t="n">
        <v>5547</v>
      </c>
    </row>
    <row r="5">
      <c r="A5" s="4" t="inlineStr">
        <is>
          <t>Research and Development Expense [Member]</t>
        </is>
      </c>
    </row>
    <row r="6">
      <c r="A6" s="3" t="inlineStr">
        <is>
          <t>Share-based Compensation Arrangement by Share-based Payment Award, Compensation Cost [Line Items]</t>
        </is>
      </c>
    </row>
    <row r="7">
      <c r="A7" s="4" t="inlineStr">
        <is>
          <t>Stock-based compensation expense</t>
        </is>
      </c>
      <c r="B7" s="5" t="n">
        <v>2294</v>
      </c>
      <c r="C7" s="5" t="n">
        <v>1411</v>
      </c>
    </row>
    <row r="8">
      <c r="A8" s="4" t="inlineStr">
        <is>
          <t>Sales and Marketing [Member]</t>
        </is>
      </c>
    </row>
    <row r="9">
      <c r="A9" s="3" t="inlineStr">
        <is>
          <t>Share-based Compensation Arrangement by Share-based Payment Award, Compensation Cost [Line Items]</t>
        </is>
      </c>
    </row>
    <row r="10">
      <c r="A10" s="4" t="inlineStr">
        <is>
          <t>Stock-based compensation expense</t>
        </is>
      </c>
      <c r="B10" s="5" t="n">
        <v>1187</v>
      </c>
      <c r="C10" s="5" t="n">
        <v>907</v>
      </c>
    </row>
    <row r="11">
      <c r="A11" s="4" t="inlineStr">
        <is>
          <t>General and Administrative Expense [Member]</t>
        </is>
      </c>
    </row>
    <row r="12">
      <c r="A12" s="3" t="inlineStr">
        <is>
          <t>Share-based Compensation Arrangement by Share-based Payment Award, Compensation Cost [Line Items]</t>
        </is>
      </c>
    </row>
    <row r="13">
      <c r="A13" s="4" t="inlineStr">
        <is>
          <t>Stock-based compensation expense</t>
        </is>
      </c>
      <c r="B13" s="6" t="n">
        <v>3966</v>
      </c>
      <c r="C13" s="6" t="n">
        <v>32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Stock-Based Compensation Expense - Additional Information (Detail) $ in Millions</t>
        </is>
      </c>
      <c r="B1" s="2" t="inlineStr">
        <is>
          <t>12 Months Ended</t>
        </is>
      </c>
    </row>
    <row r="2">
      <c r="B2" s="2" t="inlineStr">
        <is>
          <t>Dec. 31, 2021USD ($)</t>
        </is>
      </c>
    </row>
    <row r="3">
      <c r="A3" s="3" t="inlineStr">
        <is>
          <t>Disclosure Of Compensation Related Costs Sharebased Payments [Abstract]</t>
        </is>
      </c>
    </row>
    <row r="4">
      <c r="A4" s="4" t="inlineStr">
        <is>
          <t>Unrecognized compensation expense</t>
        </is>
      </c>
      <c r="B4" s="9" t="n">
        <v>9.300000000000001</v>
      </c>
    </row>
    <row r="5">
      <c r="A5" s="4" t="inlineStr">
        <is>
          <t>Unrecognized compensation expense weighted average period</t>
        </is>
      </c>
      <c r="B5" s="4" t="inlineStr">
        <is>
          <t>1 year 8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nd Asset Purchase Agreements - Additional Information (Detail) - USD ($)</t>
        </is>
      </c>
      <c r="B1" s="2" t="inlineStr">
        <is>
          <t>1 Months Ended</t>
        </is>
      </c>
      <c r="D1" s="2" t="inlineStr">
        <is>
          <t>12 Months Ended</t>
        </is>
      </c>
    </row>
    <row r="2">
      <c r="B2" s="2" t="inlineStr">
        <is>
          <t>Aug. 31, 2021</t>
        </is>
      </c>
      <c r="C2" s="2" t="inlineStr">
        <is>
          <t>Feb. 29, 2020</t>
        </is>
      </c>
      <c r="D2" s="2" t="inlineStr">
        <is>
          <t>Dec. 31, 2021</t>
        </is>
      </c>
      <c r="E2" s="2" t="inlineStr">
        <is>
          <t>Dec. 31, 2020</t>
        </is>
      </c>
    </row>
    <row r="3">
      <c r="A3" s="3" t="inlineStr">
        <is>
          <t>Collaborative Agreements And Contracts [Line Items]</t>
        </is>
      </c>
    </row>
    <row r="4">
      <c r="A4" s="4" t="inlineStr">
        <is>
          <t>R&amp;D expense</t>
        </is>
      </c>
      <c r="D4" s="6" t="n">
        <v>28500000</v>
      </c>
      <c r="E4" s="6" t="n">
        <v>17424000</v>
      </c>
    </row>
    <row r="5">
      <c r="A5" s="4" t="inlineStr">
        <is>
          <t>Aerpio Pharmaceuticals, Inc [Member]</t>
        </is>
      </c>
    </row>
    <row r="6">
      <c r="A6" s="3" t="inlineStr">
        <is>
          <t>Collaborative Agreements And Contracts [Line Items]</t>
        </is>
      </c>
    </row>
    <row r="7">
      <c r="A7" s="4" t="inlineStr">
        <is>
          <t>Non-refundable and non-creditable upfront cash payment</t>
        </is>
      </c>
      <c r="B7" s="6" t="n">
        <v>450000</v>
      </c>
    </row>
    <row r="8">
      <c r="A8" s="4" t="inlineStr">
        <is>
          <t>R&amp;D expense</t>
        </is>
      </c>
      <c r="D8" s="5" t="n">
        <v>450000</v>
      </c>
    </row>
    <row r="9">
      <c r="A9" s="4" t="inlineStr">
        <is>
          <t>Equinox Science, LLC [Member]</t>
        </is>
      </c>
    </row>
    <row r="10">
      <c r="A10" s="3" t="inlineStr">
        <is>
          <t>Collaborative Agreements And Contracts [Line Items]</t>
        </is>
      </c>
    </row>
    <row r="11">
      <c r="A11" s="4" t="inlineStr">
        <is>
          <t>Non-refundable and non-creditable upfront cash payment</t>
        </is>
      </c>
      <c r="C11" s="6" t="n">
        <v>1000000</v>
      </c>
    </row>
    <row r="12">
      <c r="A12" s="4" t="inlineStr">
        <is>
          <t>R&amp;D expense</t>
        </is>
      </c>
      <c r="D12" s="6" t="n">
        <v>0</v>
      </c>
      <c r="E12" s="6" t="n">
        <v>1000000</v>
      </c>
    </row>
    <row r="13">
      <c r="A13" s="4" t="inlineStr">
        <is>
          <t>Equinox Science, LLC [Member] | Maximum [Member]</t>
        </is>
      </c>
    </row>
    <row r="14">
      <c r="A14" s="3" t="inlineStr">
        <is>
          <t>Collaborative Agreements And Contracts [Line Items]</t>
        </is>
      </c>
    </row>
    <row r="15">
      <c r="A15" s="4" t="inlineStr">
        <is>
          <t>Payment upon achievement of development and regulatory milestones</t>
        </is>
      </c>
      <c r="C15" s="6" t="n">
        <v>500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6" t="n">
        <v>32965000</v>
      </c>
      <c r="C3" s="6" t="n">
        <v>0</v>
      </c>
    </row>
    <row r="4">
      <c r="A4" s="4" t="inlineStr">
        <is>
          <t>Fair Value, Measurements, Recurring [Member]</t>
        </is>
      </c>
    </row>
    <row r="5">
      <c r="A5" s="3" t="inlineStr">
        <is>
          <t>Fair Value, Assets and Liabilities Measured on Recurring and Nonrecurring Basis [Line Items]</t>
        </is>
      </c>
    </row>
    <row r="6">
      <c r="A6" s="4" t="inlineStr">
        <is>
          <t>Carrying Value</t>
        </is>
      </c>
      <c r="B6" s="5" t="n">
        <v>205065000</v>
      </c>
      <c r="C6" s="5" t="n">
        <v>23538000</v>
      </c>
    </row>
    <row r="7">
      <c r="A7" s="4" t="inlineStr">
        <is>
          <t>Gross Unrealized Gains</t>
        </is>
      </c>
      <c r="B7" s="5" t="n">
        <v>0</v>
      </c>
      <c r="C7" s="5" t="n">
        <v>0</v>
      </c>
    </row>
    <row r="8">
      <c r="A8" s="4" t="inlineStr">
        <is>
          <t>Gross Unrealized Losses</t>
        </is>
      </c>
      <c r="B8" s="5" t="n">
        <v>0</v>
      </c>
      <c r="C8" s="5" t="n">
        <v>0</v>
      </c>
    </row>
    <row r="9">
      <c r="A9" s="4" t="inlineStr">
        <is>
          <t>Fair Value</t>
        </is>
      </c>
      <c r="B9" s="5" t="n">
        <v>205065000</v>
      </c>
      <c r="C9" s="5" t="n">
        <v>23538000</v>
      </c>
    </row>
    <row r="10">
      <c r="A10" s="4" t="inlineStr">
        <is>
          <t>Cash Equivalents</t>
        </is>
      </c>
      <c r="B10" s="5" t="n">
        <v>172100000</v>
      </c>
      <c r="C10" s="5" t="n">
        <v>23538000</v>
      </c>
    </row>
    <row r="11">
      <c r="A11" s="4" t="inlineStr">
        <is>
          <t>Marketable Securities</t>
        </is>
      </c>
      <c r="B11" s="5" t="n">
        <v>32965000</v>
      </c>
      <c r="C11" s="5" t="n">
        <v>0</v>
      </c>
    </row>
    <row r="12">
      <c r="A12" s="4" t="inlineStr">
        <is>
          <t>Fair Value, Measurements, Recurring [Member] | Quoted Prices in Active Markets (Level 1) [Member]</t>
        </is>
      </c>
    </row>
    <row r="13">
      <c r="A13" s="3" t="inlineStr">
        <is>
          <t>Fair Value, Assets and Liabilities Measured on Recurring and Nonrecurring Basis [Line Items]</t>
        </is>
      </c>
    </row>
    <row r="14">
      <c r="A14" s="4" t="inlineStr">
        <is>
          <t>Carrying Value</t>
        </is>
      </c>
      <c r="B14" s="5" t="n">
        <v>155551000</v>
      </c>
    </row>
    <row r="15">
      <c r="A15" s="4" t="inlineStr">
        <is>
          <t>Gross Unrealized Gains</t>
        </is>
      </c>
      <c r="B15" s="5" t="n">
        <v>0</v>
      </c>
    </row>
    <row r="16">
      <c r="A16" s="4" t="inlineStr">
        <is>
          <t>Gross Unrealized Losses</t>
        </is>
      </c>
      <c r="B16" s="5" t="n">
        <v>0</v>
      </c>
    </row>
    <row r="17">
      <c r="A17" s="4" t="inlineStr">
        <is>
          <t>Fair Value</t>
        </is>
      </c>
      <c r="B17" s="5" t="n">
        <v>155551000</v>
      </c>
    </row>
    <row r="18">
      <c r="A18" s="4" t="inlineStr">
        <is>
          <t>Cash Equivalents</t>
        </is>
      </c>
      <c r="B18" s="5" t="n">
        <v>155551000</v>
      </c>
    </row>
    <row r="19">
      <c r="A19" s="4" t="inlineStr">
        <is>
          <t>Marketable Securities</t>
        </is>
      </c>
      <c r="B19" s="5" t="n">
        <v>0</v>
      </c>
    </row>
    <row r="20">
      <c r="A20" s="4" t="inlineStr">
        <is>
          <t>Fair Value, Measurements, Recurring [Member] | Quoted Prices in Active Markets (Level 1) [Member] | Money Market Funds [Member]</t>
        </is>
      </c>
    </row>
    <row r="21">
      <c r="A21" s="3" t="inlineStr">
        <is>
          <t>Fair Value, Assets and Liabilities Measured on Recurring and Nonrecurring Basis [Line Items]</t>
        </is>
      </c>
    </row>
    <row r="22">
      <c r="A22" s="4" t="inlineStr">
        <is>
          <t>Carrying Value</t>
        </is>
      </c>
      <c r="B22" s="5" t="n">
        <v>155551000</v>
      </c>
      <c r="C22" s="5" t="n">
        <v>23538000</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155551000</v>
      </c>
      <c r="C25" s="5" t="n">
        <v>23538000</v>
      </c>
    </row>
    <row r="26">
      <c r="A26" s="4" t="inlineStr">
        <is>
          <t>Cash Equivalents</t>
        </is>
      </c>
      <c r="B26" s="5" t="n">
        <v>155551000</v>
      </c>
      <c r="C26" s="5" t="n">
        <v>23538000</v>
      </c>
    </row>
    <row r="27">
      <c r="A27" s="4" t="inlineStr">
        <is>
          <t>Marketable Securities</t>
        </is>
      </c>
      <c r="B27" s="5" t="n">
        <v>0</v>
      </c>
      <c r="C27" s="6" t="n">
        <v>0</v>
      </c>
    </row>
    <row r="28">
      <c r="A28" s="4" t="inlineStr">
        <is>
          <t>Fair Value, Measurements, Recurring [Member] | Significant Other Observable Inputs (Level 2) [Member]</t>
        </is>
      </c>
    </row>
    <row r="29">
      <c r="A29" s="3" t="inlineStr">
        <is>
          <t>Fair Value, Assets and Liabilities Measured on Recurring and Nonrecurring Basis [Line Items]</t>
        </is>
      </c>
    </row>
    <row r="30">
      <c r="A30" s="4" t="inlineStr">
        <is>
          <t>Carrying Value</t>
        </is>
      </c>
      <c r="B30" s="5" t="n">
        <v>49514000</v>
      </c>
    </row>
    <row r="31">
      <c r="A31" s="4" t="inlineStr">
        <is>
          <t>Gross Unrealized Gains</t>
        </is>
      </c>
      <c r="B31" s="5" t="n">
        <v>0</v>
      </c>
    </row>
    <row r="32">
      <c r="A32" s="4" t="inlineStr">
        <is>
          <t>Gross Unrealized Losses</t>
        </is>
      </c>
      <c r="B32" s="5" t="n">
        <v>0</v>
      </c>
    </row>
    <row r="33">
      <c r="A33" s="4" t="inlineStr">
        <is>
          <t>Fair Value</t>
        </is>
      </c>
      <c r="B33" s="5" t="n">
        <v>49514000</v>
      </c>
    </row>
    <row r="34">
      <c r="A34" s="4" t="inlineStr">
        <is>
          <t>Cash Equivalents</t>
        </is>
      </c>
      <c r="B34" s="5" t="n">
        <v>16549000</v>
      </c>
    </row>
    <row r="35">
      <c r="A35" s="4" t="inlineStr">
        <is>
          <t>Marketable Securities</t>
        </is>
      </c>
      <c r="B35" s="5" t="n">
        <v>32965000</v>
      </c>
    </row>
    <row r="36">
      <c r="A36" s="4" t="inlineStr">
        <is>
          <t>Fair Value, Measurements, Recurring [Member] | Significant Other Observable Inputs (Level 2) [Member] | Commercial Paper [Member]</t>
        </is>
      </c>
    </row>
    <row r="37">
      <c r="A37" s="3" t="inlineStr">
        <is>
          <t>Fair Value, Assets and Liabilities Measured on Recurring and Nonrecurring Basis [Line Items]</t>
        </is>
      </c>
    </row>
    <row r="38">
      <c r="A38" s="4" t="inlineStr">
        <is>
          <t>Carrying Value</t>
        </is>
      </c>
      <c r="B38" s="5" t="n">
        <v>49514000</v>
      </c>
    </row>
    <row r="39">
      <c r="A39" s="4" t="inlineStr">
        <is>
          <t>Gross Unrealized Gains</t>
        </is>
      </c>
      <c r="B39" s="5" t="n">
        <v>0</v>
      </c>
    </row>
    <row r="40">
      <c r="A40" s="4" t="inlineStr">
        <is>
          <t>Gross Unrealized Losses</t>
        </is>
      </c>
      <c r="B40" s="5" t="n">
        <v>0</v>
      </c>
    </row>
    <row r="41">
      <c r="A41" s="4" t="inlineStr">
        <is>
          <t>Fair Value</t>
        </is>
      </c>
      <c r="B41" s="5" t="n">
        <v>49514000</v>
      </c>
    </row>
    <row r="42">
      <c r="A42" s="4" t="inlineStr">
        <is>
          <t>Cash Equivalents</t>
        </is>
      </c>
      <c r="B42" s="5" t="n">
        <v>16549000</v>
      </c>
    </row>
    <row r="43">
      <c r="A43" s="4" t="inlineStr">
        <is>
          <t>Marketable Securities</t>
        </is>
      </c>
      <c r="B43" s="6" t="n">
        <v>3296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1</t>
        </is>
      </c>
      <c r="C2" s="2" t="inlineStr">
        <is>
          <t>Dec. 31, 2020</t>
        </is>
      </c>
      <c r="D2" s="2" t="inlineStr">
        <is>
          <t>Feb. 13, 2019</t>
        </is>
      </c>
    </row>
    <row r="3">
      <c r="A3" s="3" t="inlineStr">
        <is>
          <t>Fair Value, Assets and Liabilities Measured on Recurring and Nonrecurring Basis [Line Items]</t>
        </is>
      </c>
    </row>
    <row r="4">
      <c r="A4" s="4" t="inlineStr">
        <is>
          <t>Interest-bearing cash equivalent consisted of money market fund</t>
        </is>
      </c>
      <c r="B4" s="6" t="n">
        <v>155600000</v>
      </c>
    </row>
    <row r="5">
      <c r="A5" s="4" t="inlineStr">
        <is>
          <t>Interest-bearing cash equivalent consisted of investment-grade commercial paper</t>
        </is>
      </c>
      <c r="B5" s="5" t="n">
        <v>16500000</v>
      </c>
    </row>
    <row r="6">
      <c r="A6" s="4" t="inlineStr">
        <is>
          <t>Marketable securities</t>
        </is>
      </c>
      <c r="B6" s="5" t="n">
        <v>32965000</v>
      </c>
      <c r="C6" s="6" t="n">
        <v>0</v>
      </c>
    </row>
    <row r="7">
      <c r="A7" s="4" t="inlineStr">
        <is>
          <t>CRG Servicing LLC [Member] | Senior Secured Term Loan [Member]</t>
        </is>
      </c>
    </row>
    <row r="8">
      <c r="A8" s="3" t="inlineStr">
        <is>
          <t>Fair Value, Assets and Liabilities Measured on Recurring and Nonrecurring Basis [Line Items]</t>
        </is>
      </c>
    </row>
    <row r="9">
      <c r="A9" s="4" t="inlineStr">
        <is>
          <t>Carrying value of loan</t>
        </is>
      </c>
      <c r="B9" s="5" t="n">
        <v>38900000</v>
      </c>
      <c r="C9" s="5" t="n">
        <v>38300000</v>
      </c>
    </row>
    <row r="10">
      <c r="A10" s="4" t="inlineStr">
        <is>
          <t>long-term debt</t>
        </is>
      </c>
      <c r="B10" s="5" t="n">
        <v>36600000</v>
      </c>
      <c r="C10" s="5" t="n">
        <v>36000000</v>
      </c>
    </row>
    <row r="11">
      <c r="A11" s="4" t="inlineStr">
        <is>
          <t>Exit fee accrued</t>
        </is>
      </c>
      <c r="D11" s="6" t="n">
        <v>2100000</v>
      </c>
    </row>
    <row r="12">
      <c r="A12" s="4" t="inlineStr">
        <is>
          <t>Fair value of loan</t>
        </is>
      </c>
      <c r="B12" s="5" t="n">
        <v>38700000</v>
      </c>
      <c r="C12" s="5" t="n">
        <v>38000000</v>
      </c>
    </row>
    <row r="13">
      <c r="A13" s="4" t="inlineStr">
        <is>
          <t>CRG Servicing LLC [Member] | Other Long-term Liabilities [Member] | Senior Secured Term Loan [Member]</t>
        </is>
      </c>
    </row>
    <row r="14">
      <c r="A14" s="3" t="inlineStr">
        <is>
          <t>Fair Value, Assets and Liabilities Measured on Recurring and Nonrecurring Basis [Line Items]</t>
        </is>
      </c>
    </row>
    <row r="15">
      <c r="A15" s="4" t="inlineStr">
        <is>
          <t>Exit fee accrued</t>
        </is>
      </c>
      <c r="B15" s="6" t="n">
        <v>2300000</v>
      </c>
      <c r="C15" s="6" t="n">
        <v>2300000</v>
      </c>
    </row>
    <row r="16">
      <c r="A16" s="4" t="inlineStr">
        <is>
          <t>Investment Instruments [Member] | Credit Concentration Risk [Member] | Money Market Funds [Member]</t>
        </is>
      </c>
    </row>
    <row r="17">
      <c r="A17" s="3" t="inlineStr">
        <is>
          <t>Fair Value, Assets and Liabilities Measured on Recurring and Nonrecurring Basis [Line Items]</t>
        </is>
      </c>
    </row>
    <row r="18">
      <c r="A18" s="4" t="inlineStr">
        <is>
          <t>Percentage of concentration risk</t>
        </is>
      </c>
      <c r="B18" s="4" t="inlineStr">
        <is>
          <t>90.40%</t>
        </is>
      </c>
    </row>
    <row r="19">
      <c r="A19" s="4" t="inlineStr">
        <is>
          <t>Investment Instruments [Member] | Credit Concentration Risk [Member] | Commercial Paper [Member]</t>
        </is>
      </c>
    </row>
    <row r="20">
      <c r="A20" s="3" t="inlineStr">
        <is>
          <t>Fair Value, Assets and Liabilities Measured on Recurring and Nonrecurring Basis [Line Items]</t>
        </is>
      </c>
    </row>
    <row r="21">
      <c r="A21" s="4" t="inlineStr">
        <is>
          <t>Percentage of concentration risk</t>
        </is>
      </c>
      <c r="B21" s="4" t="inlineStr">
        <is>
          <t>9.6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Plans - Additional Information (Detail) - USD ($)</t>
        </is>
      </c>
      <c r="B1" s="2" t="inlineStr">
        <is>
          <t>12 Months Ended</t>
        </is>
      </c>
    </row>
    <row r="2">
      <c r="B2" s="2" t="inlineStr">
        <is>
          <t>Dec. 31, 2021</t>
        </is>
      </c>
      <c r="C2" s="2" t="inlineStr">
        <is>
          <t>Dec. 31, 2020</t>
        </is>
      </c>
    </row>
    <row r="3">
      <c r="A3" s="3" t="inlineStr">
        <is>
          <t>Compensation And Retirement Disclosure [Abstract]</t>
        </is>
      </c>
    </row>
    <row r="4">
      <c r="A4" s="4" t="inlineStr">
        <is>
          <t>Maximum percentage of eligible compensation matched by employer</t>
        </is>
      </c>
      <c r="B4" s="4" t="inlineStr">
        <is>
          <t>5.00%</t>
        </is>
      </c>
    </row>
    <row r="5">
      <c r="A5" s="4" t="inlineStr">
        <is>
          <t>Employer contributions to retirement plans</t>
        </is>
      </c>
      <c r="B5" s="6" t="n">
        <v>1</v>
      </c>
      <c r="C5" s="6" t="n">
        <v>69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S. operations</t>
        </is>
      </c>
      <c r="B4" s="6" t="n">
        <v>-58517</v>
      </c>
      <c r="C4" s="6" t="n">
        <v>-45492</v>
      </c>
    </row>
    <row r="5">
      <c r="A5" s="4" t="inlineStr">
        <is>
          <t>Non-U.S. operations</t>
        </is>
      </c>
      <c r="B5" s="5" t="n">
        <v>100</v>
      </c>
      <c r="C5" s="5" t="n">
        <v>98</v>
      </c>
    </row>
    <row r="6">
      <c r="A6" s="4" t="inlineStr">
        <is>
          <t>Loss before income taxes</t>
        </is>
      </c>
      <c r="B6" s="6" t="n">
        <v>-58417</v>
      </c>
      <c r="C6" s="6" t="n">
        <v>-453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80" customWidth="1" min="2" max="2"/>
    <col width="21" customWidth="1" min="3" max="3"/>
    <col width="14" customWidth="1" min="4" max="4"/>
    <col width="14" customWidth="1" min="5" max="5"/>
    <col width="21" customWidth="1" min="6" max="6"/>
  </cols>
  <sheetData>
    <row r="1">
      <c r="A1" s="1" t="inlineStr">
        <is>
          <t>Income Taxes - Additional Information (Detail) £ in Millions</t>
        </is>
      </c>
      <c r="B1" s="2" t="inlineStr">
        <is>
          <t>12 Months Ended</t>
        </is>
      </c>
    </row>
    <row r="2">
      <c r="B2" s="2" t="inlineStr">
        <is>
          <t>Dec. 31, 2021USD ($)</t>
        </is>
      </c>
      <c r="C2" s="2" t="inlineStr">
        <is>
          <t>Dec. 31, 2020USD ($)</t>
        </is>
      </c>
      <c r="D2" s="2" t="inlineStr">
        <is>
          <t>Dec. 31, 2019</t>
        </is>
      </c>
      <c r="E2" s="2" t="inlineStr">
        <is>
          <t>Dec. 31, 2017</t>
        </is>
      </c>
      <c r="F2" s="2" t="inlineStr">
        <is>
          <t>Dec. 31, 2021GBP (£)</t>
        </is>
      </c>
    </row>
    <row r="3">
      <c r="A3" s="4" t="inlineStr">
        <is>
          <t>Statutory federal corporate income tax rate</t>
        </is>
      </c>
      <c r="B3" s="4" t="inlineStr">
        <is>
          <t>21.00%</t>
        </is>
      </c>
      <c r="C3" s="4" t="inlineStr">
        <is>
          <t>21.00%</t>
        </is>
      </c>
      <c r="D3" s="4" t="inlineStr">
        <is>
          <t>21.00%</t>
        </is>
      </c>
      <c r="E3" s="4" t="inlineStr">
        <is>
          <t>34.00%</t>
        </is>
      </c>
    </row>
    <row r="4">
      <c r="A4" s="4" t="inlineStr">
        <is>
          <t>Changes in valuation allowance</t>
        </is>
      </c>
      <c r="B4" s="6" t="n">
        <v>15748000</v>
      </c>
      <c r="C4" s="6" t="n">
        <v>13068000</v>
      </c>
    </row>
    <row r="5">
      <c r="A5" s="4" t="inlineStr">
        <is>
          <t>Unrecognized tax benefits</t>
        </is>
      </c>
      <c r="B5" s="5" t="n">
        <v>0</v>
      </c>
      <c r="C5" s="5" t="n">
        <v>0</v>
      </c>
    </row>
    <row r="6">
      <c r="A6" s="4" t="inlineStr">
        <is>
          <t>Accrued penalties or interest related to uncertain tax positions</t>
        </is>
      </c>
      <c r="B6" s="5" t="n">
        <v>0</v>
      </c>
      <c r="C6" s="6" t="n">
        <v>0</v>
      </c>
    </row>
    <row r="7">
      <c r="A7" s="4" t="inlineStr">
        <is>
          <t>U.S. Federal [Member]</t>
        </is>
      </c>
    </row>
    <row r="8">
      <c r="A8" s="4" t="inlineStr">
        <is>
          <t>Operating loss carry forwards</t>
        </is>
      </c>
      <c r="B8" s="5" t="n">
        <v>301200000</v>
      </c>
    </row>
    <row r="9">
      <c r="A9" s="4" t="inlineStr">
        <is>
          <t>Net operating loss carry forwards</t>
        </is>
      </c>
      <c r="B9" s="6" t="n">
        <v>151800000</v>
      </c>
    </row>
    <row r="10">
      <c r="A10" s="4" t="inlineStr">
        <is>
          <t>Operating loss carry forwards, expiration range start dates</t>
        </is>
      </c>
      <c r="B10" s="4" t="inlineStr">
        <is>
          <t>2023</t>
        </is>
      </c>
    </row>
    <row r="11">
      <c r="A11" s="4" t="inlineStr">
        <is>
          <t>Operating loss carry forwards, expiration range end dates</t>
        </is>
      </c>
      <c r="B11" s="4" t="inlineStr">
        <is>
          <t>2038</t>
        </is>
      </c>
    </row>
    <row r="12">
      <c r="A12" s="4" t="inlineStr">
        <is>
          <t>Tax years that remain subject to examination</t>
        </is>
      </c>
      <c r="B12" s="4" t="inlineStr">
        <is>
          <t>2003 2004 2005 2006 2007 2008 2009 2010 2011 2012 2013 2014 2015 2016 2017 2018 2019 2020</t>
        </is>
      </c>
    </row>
    <row r="13">
      <c r="A13" s="4" t="inlineStr">
        <is>
          <t>State [Member]</t>
        </is>
      </c>
    </row>
    <row r="14">
      <c r="A14" s="4" t="inlineStr">
        <is>
          <t>Operating loss carry forwards</t>
        </is>
      </c>
      <c r="B14" s="6" t="n">
        <v>222600000</v>
      </c>
    </row>
    <row r="15">
      <c r="A15" s="4" t="inlineStr">
        <is>
          <t>Operating loss carry forwards, expiration range start dates</t>
        </is>
      </c>
      <c r="B15" s="4" t="inlineStr">
        <is>
          <t>2033</t>
        </is>
      </c>
    </row>
    <row r="16">
      <c r="A16" s="4" t="inlineStr">
        <is>
          <t>Operating loss carry forwards, expiration range end dates</t>
        </is>
      </c>
      <c r="B16" s="4" t="inlineStr">
        <is>
          <t>2038</t>
        </is>
      </c>
    </row>
    <row r="17">
      <c r="A17" s="4" t="inlineStr">
        <is>
          <t>United Kingdom Tax Authority [Member]</t>
        </is>
      </c>
    </row>
    <row r="18">
      <c r="A18" s="4" t="inlineStr">
        <is>
          <t>Operating loss carry forwards</t>
        </is>
      </c>
      <c r="B18" s="6" t="n">
        <v>27600000</v>
      </c>
      <c r="F18" s="12" t="n">
        <v>20.9</v>
      </c>
    </row>
    <row r="19">
      <c r="A19" s="4" t="inlineStr">
        <is>
          <t>Tax years that remain subject to examination</t>
        </is>
      </c>
      <c r="B19" s="4" t="inlineStr">
        <is>
          <t>2006 2007 2008 2009 2010 2011 2012 2013 2014 2015 2016 2017 2018 2019 2020</t>
        </is>
      </c>
    </row>
    <row r="20">
      <c r="A20" s="4" t="inlineStr">
        <is>
          <t>Federal and State Research and Development Tax Credit Carryforward [Member]</t>
        </is>
      </c>
    </row>
    <row r="21">
      <c r="A21" s="4" t="inlineStr">
        <is>
          <t>Research and development tax credit carry forwards</t>
        </is>
      </c>
      <c r="B21" s="6" t="n">
        <v>5700000</v>
      </c>
    </row>
    <row r="22">
      <c r="A22" s="4" t="inlineStr">
        <is>
          <t>Federal And State Tax [Member]</t>
        </is>
      </c>
    </row>
    <row r="23">
      <c r="A23" s="4" t="inlineStr">
        <is>
          <t>Research and development tax credit carry forwards expiration begin date</t>
        </is>
      </c>
      <c r="B23" s="4" t="inlineStr">
        <is>
          <t>2021</t>
        </is>
      </c>
    </row>
    <row r="24">
      <c r="A24" s="4" t="inlineStr">
        <is>
          <t>Research and development tax credit carry forwards expiration end date</t>
        </is>
      </c>
      <c r="B24" s="4" t="inlineStr">
        <is>
          <t>2038</t>
        </is>
      </c>
    </row>
    <row r="25">
      <c r="A25" s="4" t="inlineStr">
        <is>
          <t>Icon Bioscience Inc [Member] | U.S. Federal [Member]</t>
        </is>
      </c>
    </row>
    <row r="26">
      <c r="A26" s="4" t="inlineStr">
        <is>
          <t>Operating loss carry forwards</t>
        </is>
      </c>
      <c r="B26" s="6" t="n">
        <v>49300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Expected Income Tax Benefit and Actual Income Tax Benefit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statutory rate</t>
        </is>
      </c>
      <c r="B4" s="6" t="n">
        <v>-12268</v>
      </c>
      <c r="C4" s="6" t="n">
        <v>-9533</v>
      </c>
    </row>
    <row r="5">
      <c r="A5" s="4" t="inlineStr">
        <is>
          <t>State income taxes, net of federal benefit</t>
        </is>
      </c>
      <c r="B5" s="5" t="n">
        <v>-2890</v>
      </c>
      <c r="C5" s="5" t="n">
        <v>-2760</v>
      </c>
    </row>
    <row r="6">
      <c r="A6" s="4" t="inlineStr">
        <is>
          <t>Non-U.S. income tax rate differential</t>
        </is>
      </c>
      <c r="B6" s="5" t="n">
        <v>0</v>
      </c>
      <c r="C6" s="5" t="n">
        <v>-8</v>
      </c>
    </row>
    <row r="7">
      <c r="A7" s="4" t="inlineStr">
        <is>
          <t>Change in fair value of derivative</t>
        </is>
      </c>
      <c r="B7" s="5" t="n">
        <v>0</v>
      </c>
      <c r="C7" s="5" t="n">
        <v>0</v>
      </c>
    </row>
    <row r="8">
      <c r="A8" s="4" t="inlineStr">
        <is>
          <t>Change in federal tax rate</t>
        </is>
      </c>
      <c r="B8" s="5" t="n">
        <v>0</v>
      </c>
      <c r="C8" s="5" t="n">
        <v>0</v>
      </c>
    </row>
    <row r="9">
      <c r="A9" s="4" t="inlineStr">
        <is>
          <t>Research and development tax credits</t>
        </is>
      </c>
      <c r="B9" s="5" t="n">
        <v>-693</v>
      </c>
      <c r="C9" s="5" t="n">
        <v>-403</v>
      </c>
    </row>
    <row r="10">
      <c r="A10" s="4" t="inlineStr">
        <is>
          <t>Permanent items</t>
        </is>
      </c>
      <c r="B10" s="5" t="n">
        <v>729</v>
      </c>
      <c r="C10" s="5" t="n">
        <v>288</v>
      </c>
    </row>
    <row r="11">
      <c r="A11" s="4" t="inlineStr">
        <is>
          <t>Changes in valuation allowance</t>
        </is>
      </c>
      <c r="B11" s="5" t="n">
        <v>15748</v>
      </c>
      <c r="C11" s="5" t="n">
        <v>13068</v>
      </c>
    </row>
    <row r="12">
      <c r="A12" s="4" t="inlineStr">
        <is>
          <t>Other, net</t>
        </is>
      </c>
      <c r="B12" s="5" t="n">
        <v>-626</v>
      </c>
      <c r="C12" s="5" t="n">
        <v>-652</v>
      </c>
    </row>
    <row r="13">
      <c r="A13" s="4" t="inlineStr">
        <is>
          <t>Income tax expense (benefit)</t>
        </is>
      </c>
      <c r="B13" s="6" t="n">
        <v>0</v>
      </c>
      <c r="C13"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 - USD ($) $ in Thousands</t>
        </is>
      </c>
      <c r="B1" s="2" t="inlineStr">
        <is>
          <t>Dec. 31, 2021</t>
        </is>
      </c>
      <c r="C1" s="2" t="inlineStr">
        <is>
          <t>Dec. 31, 2020</t>
        </is>
      </c>
    </row>
    <row r="2">
      <c r="A2" s="3" t="inlineStr">
        <is>
          <t>Deferred tax assets:</t>
        </is>
      </c>
    </row>
    <row r="3">
      <c r="A3" s="4" t="inlineStr">
        <is>
          <t>Net operating loss carryforwards</t>
        </is>
      </c>
      <c r="B3" s="6" t="n">
        <v>84026</v>
      </c>
      <c r="C3" s="6" t="n">
        <v>74876</v>
      </c>
    </row>
    <row r="4">
      <c r="A4" s="4" t="inlineStr">
        <is>
          <t>Deferred revenue</t>
        </is>
      </c>
      <c r="B4" s="5" t="n">
        <v>4270</v>
      </c>
      <c r="C4" s="5" t="n">
        <v>150</v>
      </c>
    </row>
    <row r="5">
      <c r="A5" s="4" t="inlineStr">
        <is>
          <t>Lease liability</t>
        </is>
      </c>
      <c r="B5" s="5" t="n">
        <v>722</v>
      </c>
      <c r="C5" s="5" t="n">
        <v>806</v>
      </c>
    </row>
    <row r="6">
      <c r="A6" s="4" t="inlineStr">
        <is>
          <t>Stock-based compensation</t>
        </is>
      </c>
      <c r="B6" s="5" t="n">
        <v>7822</v>
      </c>
      <c r="C6" s="5" t="n">
        <v>6847</v>
      </c>
    </row>
    <row r="7">
      <c r="A7" s="4" t="inlineStr">
        <is>
          <t>Tax credits</t>
        </is>
      </c>
      <c r="B7" s="5" t="n">
        <v>5446</v>
      </c>
      <c r="C7" s="5" t="n">
        <v>4503</v>
      </c>
    </row>
    <row r="8">
      <c r="A8" s="4" t="inlineStr">
        <is>
          <t>Other</t>
        </is>
      </c>
      <c r="B8" s="5" t="n">
        <v>3005</v>
      </c>
      <c r="C8" s="5" t="n">
        <v>2514</v>
      </c>
    </row>
    <row r="9">
      <c r="A9" s="4" t="inlineStr">
        <is>
          <t>Total deferred tax assets</t>
        </is>
      </c>
      <c r="B9" s="5" t="n">
        <v>105291</v>
      </c>
      <c r="C9" s="5" t="n">
        <v>89696</v>
      </c>
    </row>
    <row r="10">
      <c r="A10" s="3" t="inlineStr">
        <is>
          <t>Deferred tax liabilities:</t>
        </is>
      </c>
    </row>
    <row r="11">
      <c r="A11" s="4" t="inlineStr">
        <is>
          <t>Intangible assets</t>
        </is>
      </c>
      <c r="B11" s="5" t="n">
        <v>5963</v>
      </c>
      <c r="C11" s="5" t="n">
        <v>6087</v>
      </c>
    </row>
    <row r="12">
      <c r="A12" s="4" t="inlineStr">
        <is>
          <t>Right-of-use assets</t>
        </is>
      </c>
      <c r="B12" s="5" t="n">
        <v>615</v>
      </c>
      <c r="C12" s="5" t="n">
        <v>713</v>
      </c>
    </row>
    <row r="13">
      <c r="A13" s="4" t="inlineStr">
        <is>
          <t>Total deferred tax liabilities</t>
        </is>
      </c>
      <c r="B13" s="5" t="n">
        <v>6578</v>
      </c>
      <c r="C13" s="5" t="n">
        <v>6800</v>
      </c>
    </row>
    <row r="14">
      <c r="A14" s="4" t="inlineStr">
        <is>
          <t>Deferred tax assets, net</t>
        </is>
      </c>
      <c r="B14" s="5" t="n">
        <v>98713</v>
      </c>
      <c r="C14" s="5" t="n">
        <v>82896</v>
      </c>
    </row>
    <row r="15">
      <c r="A15" s="4" t="inlineStr">
        <is>
          <t>Valuation allowance</t>
        </is>
      </c>
      <c r="B15" s="5" t="n">
        <v>98713</v>
      </c>
      <c r="C15" s="5" t="n">
        <v>82896</v>
      </c>
    </row>
    <row r="16">
      <c r="A16" s="4" t="inlineStr">
        <is>
          <t>Total deferred tax liability</t>
        </is>
      </c>
      <c r="B16" s="6" t="n">
        <v>0</v>
      </c>
      <c r="C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t>
        </is>
      </c>
      <c r="B1" s="2" t="inlineStr">
        <is>
          <t>12 Months Ended</t>
        </is>
      </c>
    </row>
    <row r="2">
      <c r="B2" s="2" t="inlineStr">
        <is>
          <t>Dec. 31, 2021</t>
        </is>
      </c>
    </row>
    <row r="3">
      <c r="A3" s="3" t="inlineStr">
        <is>
          <t>Organization Consolidation And Presentation Of Financial Statements [Abstract]</t>
        </is>
      </c>
    </row>
    <row r="4">
      <c r="A4" s="4" t="inlineStr">
        <is>
          <t>Operations</t>
        </is>
      </c>
      <c r="B4" s="4" t="inlineStr">
        <is>
          <t>1.
EyePoint Pharmaceuticals, Inc. (together with its subsidiaries, the “Company”), incorporated in Delaware, is a pharmaceutical company committed to developing and commercializing innovative therapeutics to help improve the lives of patients with serious eye disorders. The Company’s pipeline leverages its proprietary Durasert ® technology for sustained intraocular drug delivery including EYP-1901, a potential six-month anti-VEGF treatment initially targeting wet age-related macular degeneration (“wet AMD”), the leading cause of vision loss among people 50 years of age and older in the United States. The Company’s product candidate pipeline also includes YUTIQ 50, a potential six-month treatment for non-infectious uveitis affecting the posterior segment of the eye, one of the leading causes of blindness under a supplemental New Drug Application (“sNDA”) strategy. The Company also has two commercial products: YUTIQ ® ® Local drug delivery for treating ocular diseases is a significant challenge due to the effectiveness of the blood-eye barrier. This barrier makes it difficult for systemically-administered drugs to reach the eye in sufficient quantities to have a beneficial effect without causing unacceptable adverse side effects to other organs. The Company’s validated Durasert technology, which has already been included in four products approved for marketing by the U.S. Food and Drug Administration (“FDA”), is designed to provide consistent, sustained delivery of small molecule drugs over a period of months to years through a single intravitreal injection. The Company’s lead product candidate, EYP-1901, combines a bioerodible formulation of its proprietary Durasert sustained-release technology with vorolanib, a tyrosine kinase inhibitor (“TKI”) that has demonstrated anti-VEGF activity. Current FDA approved anti-VEGF treatments for wet AMD require monthly or bi-monthly intravitreal injections in a physician’s office. The Company is currently evaluating EYP-1901 in a Phase 1 clinical trial as a potential six-month sustained delivery treatment for wet AMD and reported positive six-month interim safety and efficacy data in November 2021. In February 2022, the Company updated the results of the DAVIO clinical trial through 8-months reporting continued positive safety and efficacy results. The Company expects to initiate a Phase 2 clinical trial in wet AMD in the third quarter of 2022 and a Phase 2 clinical trial in diabetic retinopathy later in the second half of 2022. YUTIQ ® ® DEXYCU ® ® The Company is also developing YUTIQ 50 as a potential six-month intravitreal treatment for chronic non-infectious uveitis affecting the posterior segment of the eye. The Company dosed the first patient in a Phase 3 clinical trial in November 2021. The Effects of the COVID-19 Coronavirus Pandemic The ongoing COVID-19 coronavirus pandemic (the “Pandemic”) has had a material and adverse impact on the Company’s business, including as a result of measures that the Company, other businesses, and government have taken and will likely continue to take. This includes a significant impact on cash flows from expected revenues due to the closure of ambulatory surgery centers for DEXYCU and a significant reduction in physician office visits impacting YUTIQ in 2020. The ongoing Pandemic continued to have an adverse impact on the Company’s revenues, financial condition and cash flows through 2021. For the year ended December 31, 2021, the Company recorded impairment charges of $1.2 million to cost of sales, excluding amortization of acquired intangible assets and $0.1 million to sales and marketing expense, respectively, associated with the write-off of obsolete inventory of DEXYCU units and DEXYCU sample units, respectively, whose inventory levels were higher than the Company’s updated forecasts of future demand for those units. Additionally, the emergence of the Omicron variant has continued to have an adverse impact on the Company’s revenues, financial condition and cash flows into the first quarter of 2022 and may continue to cause intermittent or prolonged periods of reduced patient services at the Company’s customers’ facilities, which may negatively affect customer demand. The progression of the Pandemic and its effects on the Company’s business and operations are uncertain at this time. Depending on the future developments that are uncertain and difficult to predict, including new information that may emerge concerning the Pandemic, the Company’s revenues, financial condition and cash flows may be adversely affected in the future as well. The Company is continuously monitoring the Pandemic and its potential effect on the Company’s financial position, results of operations and cash flows. This uncertainty could have an impact in future periods on certain estimates used in the preparation of the Company’s periodic financial results, including reserves for variable consideration related to product sales, realizability of certain receivables, assessment for excess or obsolete inventory, and impairment of long-lived assets. Uncertainty around the extent and duration of the Pandemic, and any future related financial impact cannot be reasonably estimated at this time. Liquidity The Company had cash, cash equivalents, and investments in marketable securities of $211.6 million at December 31, 2021.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from its product sales to generate sufficient funding to sustain its operations in the near-term. The Company expects to continue fulfilling its funding needs through cash inflows from revenues of its product sales, licensing and research collaboration transactions, additional equity capital raises and other arrangements. The Company believes that its cash, cash equivalents, and investments in marketable securities of $211.6 million at December 31, 2021, coupled with expected cash inflows from its product sales will enable the Company to fund its current and planned operations for at least the next twelve months from the date these consolidated financial statements were issued. A ctual cash requirements could differ from management’s projections due to many factors, including the continued effect of the Pandemic on the Company’s business and the medical community, the timing and results of the Company’s clinical trials for EYP-1901, additional investments in research and development programs, the success of ongoing commercialization efforts for YUTIQ and DEXYCU, the actual costs of these ongoing commercialization efforts, competing technological and market developments and the costs of any strategic acquisitions and/or development of complementary business opportun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egment and Geographic Area Information - Additional Information (Detail)</t>
        </is>
      </c>
      <c r="B1" s="2" t="inlineStr">
        <is>
          <t>12 Months Ended</t>
        </is>
      </c>
    </row>
    <row r="2">
      <c r="B2" s="2" t="inlineStr">
        <is>
          <t>Dec. 31, 2021</t>
        </is>
      </c>
    </row>
    <row r="3">
      <c r="A3" s="3" t="inlineStr">
        <is>
          <t>Segment Reporting [Abstract]</t>
        </is>
      </c>
    </row>
    <row r="4">
      <c r="A4" s="4" t="inlineStr">
        <is>
          <t>Number of business segments</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Summary of Company's Revenues and Long-Lived Assets, Net, by Geographic Area (Detail)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6" t="n">
        <v>36939</v>
      </c>
      <c r="C4" s="6" t="n">
        <v>34437</v>
      </c>
    </row>
    <row r="5">
      <c r="A5" s="4" t="inlineStr">
        <is>
          <t>Long-lived assets, net</t>
        </is>
      </c>
      <c r="B5" s="5" t="n">
        <v>476</v>
      </c>
      <c r="C5" s="5" t="n">
        <v>630</v>
      </c>
    </row>
    <row r="6">
      <c r="A6" s="4" t="inlineStr">
        <is>
          <t>Country US [Member]</t>
        </is>
      </c>
    </row>
    <row r="7">
      <c r="A7" s="3" t="inlineStr">
        <is>
          <t>Revenues from External Customers and Long-Lived Assets [Line Items]</t>
        </is>
      </c>
    </row>
    <row r="8">
      <c r="A8" s="4" t="inlineStr">
        <is>
          <t>Revenues</t>
        </is>
      </c>
      <c r="B8" s="5" t="n">
        <v>35988</v>
      </c>
      <c r="C8" s="5" t="n">
        <v>22624</v>
      </c>
    </row>
    <row r="9">
      <c r="A9" s="4" t="inlineStr">
        <is>
          <t>Long-lived assets, net</t>
        </is>
      </c>
      <c r="B9" s="5" t="n">
        <v>476</v>
      </c>
      <c r="C9" s="5" t="n">
        <v>630</v>
      </c>
    </row>
    <row r="10">
      <c r="A10" s="4" t="inlineStr">
        <is>
          <t>China [Member]</t>
        </is>
      </c>
    </row>
    <row r="11">
      <c r="A11" s="3" t="inlineStr">
        <is>
          <t>Revenues from External Customers and Long-Lived Assets [Line Items]</t>
        </is>
      </c>
    </row>
    <row r="12">
      <c r="A12" s="4" t="inlineStr">
        <is>
          <t>Revenues</t>
        </is>
      </c>
      <c r="B12" s="5" t="n">
        <v>851</v>
      </c>
      <c r="C12" s="5" t="n">
        <v>11713</v>
      </c>
    </row>
    <row r="13">
      <c r="A13" s="4" t="inlineStr">
        <is>
          <t>UNITED KINGDOM [Member]</t>
        </is>
      </c>
    </row>
    <row r="14">
      <c r="A14" s="3" t="inlineStr">
        <is>
          <t>Revenues from External Customers and Long-Lived Assets [Line Items]</t>
        </is>
      </c>
    </row>
    <row r="15">
      <c r="A15" s="4" t="inlineStr">
        <is>
          <t>Revenues</t>
        </is>
      </c>
      <c r="B15" s="6" t="n">
        <v>100</v>
      </c>
      <c r="C15" s="6" t="n">
        <v>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 Additional Information (Detail) - USD ($)</t>
        </is>
      </c>
      <c r="B1" s="2" t="inlineStr">
        <is>
          <t>Mar. 09, 2022</t>
        </is>
      </c>
      <c r="C1" s="2" t="inlineStr">
        <is>
          <t>Dec. 17, 2020</t>
        </is>
      </c>
      <c r="D1" s="2" t="inlineStr">
        <is>
          <t>Feb. 13, 2019</t>
        </is>
      </c>
      <c r="E1" s="2" t="inlineStr">
        <is>
          <t>Mar. 31, 2022</t>
        </is>
      </c>
      <c r="F1" s="2" t="inlineStr">
        <is>
          <t>Mar. 31, 2020</t>
        </is>
      </c>
      <c r="G1" s="2" t="inlineStr">
        <is>
          <t>Dec. 31, 2021</t>
        </is>
      </c>
      <c r="H1" s="2" t="inlineStr">
        <is>
          <t>Dec. 31, 2020</t>
        </is>
      </c>
    </row>
    <row r="2">
      <c r="A2" s="3" t="inlineStr">
        <is>
          <t>Subsequent Event [Line Items]</t>
        </is>
      </c>
    </row>
    <row r="3">
      <c r="A3" s="4" t="inlineStr">
        <is>
          <t>Gain (loss) on extinguishment of debt</t>
        </is>
      </c>
      <c r="G3" s="6" t="n">
        <v>2065000</v>
      </c>
      <c r="H3" s="6" t="n">
        <v>-905000</v>
      </c>
    </row>
    <row r="4">
      <c r="A4" s="4" t="inlineStr">
        <is>
          <t>Senior Secured Term Loan [Member] | CRG Servicing LLC [Member]</t>
        </is>
      </c>
    </row>
    <row r="5">
      <c r="A5" s="3" t="inlineStr">
        <is>
          <t>Subsequent Event [Line Items]</t>
        </is>
      </c>
    </row>
    <row r="6">
      <c r="A6" s="4" t="inlineStr">
        <is>
          <t>Senior secured facility</t>
        </is>
      </c>
      <c r="D6" s="6" t="n">
        <v>60000000</v>
      </c>
    </row>
    <row r="7">
      <c r="A7" s="4" t="inlineStr">
        <is>
          <t>Proceed from senior secured facility</t>
        </is>
      </c>
      <c r="F7" s="6" t="n">
        <v>0</v>
      </c>
    </row>
    <row r="8">
      <c r="A8" s="4" t="inlineStr">
        <is>
          <t>Maturity date</t>
        </is>
      </c>
      <c r="D8" s="4" t="inlineStr">
        <is>
          <t>Dec. 31,
		2023</t>
        </is>
      </c>
    </row>
    <row r="9">
      <c r="A9" s="4" t="inlineStr">
        <is>
          <t>Repayment of senior secured term loan</t>
        </is>
      </c>
      <c r="C9" s="6" t="n">
        <v>13800000</v>
      </c>
    </row>
    <row r="10">
      <c r="A10" s="4" t="inlineStr">
        <is>
          <t>Payment of exit fee upon repayment of secured term loan</t>
        </is>
      </c>
      <c r="C10" s="5" t="n">
        <v>828000</v>
      </c>
    </row>
    <row r="11">
      <c r="A11" s="4" t="inlineStr">
        <is>
          <t>Exit fee percentage payable upon repayment of the total secured term loan</t>
        </is>
      </c>
      <c r="D11" s="4" t="inlineStr">
        <is>
          <t>6.00%</t>
        </is>
      </c>
    </row>
    <row r="12">
      <c r="A12" s="4" t="inlineStr">
        <is>
          <t>Payment of accrued and unpaid interest through the date of the secured term loan refinancing</t>
        </is>
      </c>
      <c r="C12" s="6" t="n">
        <v>378000</v>
      </c>
    </row>
    <row r="13">
      <c r="A13" s="4" t="inlineStr">
        <is>
          <t>Gain (loss) on extinguishment of debt</t>
        </is>
      </c>
      <c r="H13" s="6" t="n">
        <v>-905000</v>
      </c>
    </row>
    <row r="14">
      <c r="A14" s="4" t="inlineStr">
        <is>
          <t>Senior Secured Term Loan [Member] | CRG Servicing LLC [Member] | Forecast</t>
        </is>
      </c>
    </row>
    <row r="15">
      <c r="A15" s="3" t="inlineStr">
        <is>
          <t>Subsequent Event [Line Items]</t>
        </is>
      </c>
    </row>
    <row r="16">
      <c r="A16" s="4" t="inlineStr">
        <is>
          <t>Gain (loss) on extinguishment of debt</t>
        </is>
      </c>
      <c r="E16" s="6" t="n">
        <v>-1500000</v>
      </c>
    </row>
    <row r="17">
      <c r="A17" s="4" t="inlineStr">
        <is>
          <t>Senior Secured Term Loan [Member] | Subsequent Event [Member] | Silicon Valley Bank [Member]</t>
        </is>
      </c>
    </row>
    <row r="18">
      <c r="A18" s="3" t="inlineStr">
        <is>
          <t>Subsequent Event [Line Items]</t>
        </is>
      </c>
    </row>
    <row r="19">
      <c r="A19" s="4" t="inlineStr">
        <is>
          <t>Senior secured facility</t>
        </is>
      </c>
      <c r="B19" s="6" t="n">
        <v>30000000</v>
      </c>
    </row>
    <row r="20">
      <c r="A20" s="4" t="inlineStr">
        <is>
          <t>Proceed from senior secured facility</t>
        </is>
      </c>
      <c r="B20" s="6" t="n">
        <v>30000000</v>
      </c>
    </row>
    <row r="21">
      <c r="A21" s="4" t="inlineStr">
        <is>
          <t>Maturity date</t>
        </is>
      </c>
      <c r="B21" s="4" t="inlineStr">
        <is>
          <t>Jan. 1,
		2027</t>
        </is>
      </c>
    </row>
    <row r="22">
      <c r="A22" s="4" t="inlineStr">
        <is>
          <t>Debt instrument effective rate</t>
        </is>
      </c>
      <c r="B22" s="4" t="inlineStr">
        <is>
          <t>5.50%</t>
        </is>
      </c>
    </row>
    <row r="23">
      <c r="A23" s="4" t="inlineStr">
        <is>
          <t>Senior Secured Term Loan [Member] | Subsequent Event [Member] | Silicon Valley Bank [Member] | Prime Rate Plus [Member]</t>
        </is>
      </c>
    </row>
    <row r="24">
      <c r="A24" s="3" t="inlineStr">
        <is>
          <t>Subsequent Event [Line Items]</t>
        </is>
      </c>
    </row>
    <row r="25">
      <c r="A25" s="4" t="inlineStr">
        <is>
          <t>Revolving line bears interest rate</t>
        </is>
      </c>
      <c r="B25" s="4" t="inlineStr">
        <is>
          <t>2.25%</t>
        </is>
      </c>
    </row>
    <row r="26">
      <c r="A26" s="4" t="inlineStr">
        <is>
          <t>Senior Secured Term Loan [Member] | Subsequent Event [Member] | CRG Servicing LLC [Member]</t>
        </is>
      </c>
    </row>
    <row r="27">
      <c r="A27" s="3" t="inlineStr">
        <is>
          <t>Subsequent Event [Line Items]</t>
        </is>
      </c>
    </row>
    <row r="28">
      <c r="A28" s="4" t="inlineStr">
        <is>
          <t>Upfront cash payment</t>
        </is>
      </c>
      <c r="B28" s="6" t="n">
        <v>41400000</v>
      </c>
    </row>
    <row r="29">
      <c r="A29" s="4" t="inlineStr">
        <is>
          <t>Repayment of senior secured term loan</t>
        </is>
      </c>
      <c r="B29" s="5" t="n">
        <v>38200000</v>
      </c>
    </row>
    <row r="30">
      <c r="A30" s="4" t="inlineStr">
        <is>
          <t>Payment of exit fee upon repayment of secured term loan</t>
        </is>
      </c>
      <c r="B30" s="6" t="n">
        <v>2300000</v>
      </c>
    </row>
    <row r="31">
      <c r="A31" s="4" t="inlineStr">
        <is>
          <t>Exit fee percentage payable upon repayment of the total secured term loan</t>
        </is>
      </c>
      <c r="B31" s="4" t="inlineStr">
        <is>
          <t>6.00%</t>
        </is>
      </c>
    </row>
    <row r="32">
      <c r="A32" s="4" t="inlineStr">
        <is>
          <t>Payment of accrued and unpaid interest through the date of the secured term loan refinancing</t>
        </is>
      </c>
      <c r="B32" s="6" t="n">
        <v>900000</v>
      </c>
    </row>
    <row r="33">
      <c r="A33" s="4" t="inlineStr">
        <is>
          <t>Senior Secured Revolving Credit Facility [Member] | Subsequent Event [Member] | Silicon Valley Bank [Member]</t>
        </is>
      </c>
    </row>
    <row r="34">
      <c r="A34" s="3" t="inlineStr">
        <is>
          <t>Subsequent Event [Line Items]</t>
        </is>
      </c>
    </row>
    <row r="35">
      <c r="A35" s="4" t="inlineStr">
        <is>
          <t>Senior secured facility</t>
        </is>
      </c>
      <c r="B35" s="6" t="n">
        <v>15000000</v>
      </c>
    </row>
    <row r="36">
      <c r="A36" s="4" t="inlineStr">
        <is>
          <t>Percentage of accounts receivable eligible for maximum amount borrowing</t>
        </is>
      </c>
      <c r="B36" s="4" t="inlineStr">
        <is>
          <t>80.00%</t>
        </is>
      </c>
    </row>
    <row r="37">
      <c r="A37" s="4" t="inlineStr">
        <is>
          <t>Unused commitment fee</t>
        </is>
      </c>
      <c r="B37" s="4" t="inlineStr">
        <is>
          <t>0.25%</t>
        </is>
      </c>
    </row>
    <row r="38">
      <c r="A38" s="4" t="inlineStr">
        <is>
          <t>Proceed from senior secured facility</t>
        </is>
      </c>
      <c r="B38" s="6" t="n">
        <v>11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Basis of Presentation The consolidated financial statements are presented in U.S. dollars in accordance with generally accepted accounting principles in the U.S. (“U.S. GAAP”) and include the accounts of EyePoint Pharmaceuticals, Inc. and its wholly-owned subsidiaries. All intercompany accounts and transactions have been eliminated.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cording of excess or obsolete inventory write-offs and reserves, and realization of deferred tax assets. Actual results could differ from these and other estimates and there may be changes to the Company’s estimates in future periods. 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41,000 and $841,000 at December 31, 2021 and 2020, respectively. Foreign currency gains or losses arising from transactions denominated in foreign currencies, whether realized or unrealized, are recorded in interest and other income, net in the consolidated statements of comprehensive loss and were not material for all periods presented. Cash Equivalents Cash equivalents represent highly liquid investments with maturities of three months or less at the date of purchase, principally consisting of institutional money market funds and investment-grade commercial paper. Marketable Securities Marketable securities consist of investments with an original or remaining maturity of greater than three months but less than six months at the date of purchase. The Company has historically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Marketable securities at December 31, 2021 consisted of investment-grade commercial paper. The Company had no marketable security investments at December 31, 2020. The Company’s investment policy, approved by the Board of Directors, includes guidelines relative to diversification and maturities designed to preserve principal and liquidity. During fiscal 2021, $33.0 million of marketable securities were purchased and $0 matured.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 Concentrations of Credit Risk Financial instruments that potentially subject the Company to concentrations of credit risk consist principally of cash, cash equivalents, and investments in marketable securities. At December 31, 2021, a total of $155.6 million, or 90.4% of the Company’s interest-bearing cash equivalent balances, were concentrated in one U.S. Government institutional money market fund that had investments consisting primarily of U.S. Government Agency debt, U.S. Treasury debt, U.S. Treasury Repurchase Agreements and U.S. Government Agency Repurchase Agreements. $16.5 million, or 9.6% of the Company’s interest-bearing cash equivalent balances consisted of investment-grade commercial paper. Generally, these investments may be sold upon demand and, therefore, the Company believes they have minimal risk. The Company had investments of $33.0 million and $0 in marketable securities at December 31, 2021 and 2020, respectively. The Company’s investment policy, approved by the Company’s Board of Directors, includes guidelines relative to diversification and maturities designed to preserve principal and liquidity. As of December 31, 2021, accounts receivable from McKesson Specialty Care Distribution LLC and ASD Specialty Healthcare LLC accounted for 54.7% and 38.3% of total accounts receivable, respectively. For the year ended December 31, 2021, revenues from McKesson Specialty Care Distribution LLC and ASD Specialty Healthcare LLC accounted for 46.6% and 43.1% of total revenues, respectively. As of December 31, 2020, accounts receivable from ASD Specialty Healthcare LLC and McKesson Specialty Care Distribution LLC accounted for 56.0% and 37.0% of total accounts receivable, respectively. For the year ended December 31, 2020, revenues from ASD Specialty Healthcare LLC, Ocumension Therapeutics, and McKesson Specialty Care Distribution LLC accounted for 39.0%, 33.0%, and 18.0% of total revenues, respectively.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 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120-127 days. The Company performs ongoing credit evaluations of its customers’ financial condition and continuously monitor collections and payments from its customers and The allowance for credit losses is estimated based on the Company’s analysis of trends in overall receivables aging, specific identification of certain receivables that are at risk of not being paid, past collection experience and current economic trends. iven the nature and limited history of collectability of the Company’s accounts receivable, Inventory Inventory is stated at the lower of cost or net realizable value, net on a first-in, first-out (“FIFO”) basis. The inventory costs for YUTIQ include purchases of various components and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 The Company assesses the recoverability of inventory and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excluding amortization of acquired intangible assets. The determination of whether inventory costs will be realizable requires estimates by management. If actual market conditions are less favorable than projected by management, additional write-downs of inventory might be recorded in future periods. Cost of The 2.3 1.3 Debt and Equity Instruments Debt and equity instruments are classified as either liabilities or equity in accordance with the substance of the contractual arrangement. Derivative Instruments Derivative financial liabilities are recorded at fair value, with gains and losses arising from changes in fair value recognized in change in fair value of derivative liability within the consolidated statements of comprehensive loss at each period end while such instruments are outstanding. The Company’s derivative liabilities from certain financing transactions were primarily valued using Monte Carlo simulation models. 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Intangibles – Goodwill and Other Leases The Company leases real estate and office equipment under operating leases. Its primary real estate lease contains rent holiday and rent escalation clauses. The Company determines whether the arrangement is or contains a lease at inception. Operating leases are recognized on the consolidated balance sheets as ROU assets, current portion of lease liabilities and long-term lease liabilities. ROU assets represent the Company’s right to use an underlying asset for the lease term and lease liabilities represent the Company’s obligation to make lease payments arising from the lease. Operating lease liabilities and their corresponding ROU assets are recorded based on the present value of lease payments over the expected remaining lease term. For this purpose, the Company considers only payments that are fixed and determinable at the time of commencement. Impairment of Intangible Assets The Company’s finite life intangible assets include the DEXYCU product (utilizing the Verisome technology) following the March 2018 acquisition of Icon. The DEXYCU intangible asset is being amortized on a straight-line basis over its estimated useful life of thirteen years.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mbulatory surgical center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1.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 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including feasibility study agreements). Revenue recognition for consideration, if any, related to a license option right is assessed based on the terms of any such future license agreement or is otherwise recognized at the completion of the research collaborations (including feasibility study agreements). Please refer to Note 3 for further details on the license and collaboration agreements into which the Company has entered and corresponding amounts of revenue recognized during the current and prior year period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 Stock-Based Compensation Compensation cost related to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 Net Loss per Share 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As of December 31, 2021, 3,272,727 shares of Pre-Funded Warrants to purchase common stock, issued in connection with the November 2021 underwritten public offering (see Note 10), were included in the basic and diluted net loss per share calculation. Outstanding potential Common Stock equivalents excluded from the calculation of diluted earnings per share because the effect would have been anti-dilutive were as follows:
Year Ended December 31,
Year Ended December 31,
2021
2020
Stock options
2,517,680
1,338,880
ESPP
23,965
27,713
Warrants
48,683
48,683
Restricted stock units
291,575
149,004
2,881,903
1,564,280
Comprehensive Loss Comprehensive loss is comprised of net loss, foreign currency translation adjustments and unrealized gains and losses on available-for-sale marketable securities. 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December 2019, the FASB issued ASU No. 2019-12, Income Taxes (Topic 740) (“ASU 2019-12”) : Simplifying the Accounting for Income Taxes. In May 2021, the FASB issued ASU No. 2021-04, Earnings Per Share (Topic 260), Debt – Modifications and Extinguishments (Subtopic 470-50), Compensation—Stock Compensation (Topic 718), and Derivatives and Hedging – Contracts in Entity’s Own Equity (Subtopic 815-40) : Issuer’s Accounting for Certain Modifications or Exchanges of Freestanding Equity-Classified Written Call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2T00:44:15Z</dcterms:created>
  <dcterms:modified xmlns:dcterms="http://purl.org/dc/terms/" xmlns:xsi="http://www.w3.org/2001/XMLSchema-instance" xsi:type="dcterms:W3CDTF">2022-03-12T00:44:15Z</dcterms:modified>
</cp:coreProperties>
</file>